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OPERATION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FIXED ASSETS" sheetId="11" state="visible" r:id="rId11"/>
    <sheet xmlns:r="http://schemas.openxmlformats.org/officeDocument/2006/relationships" name="EQUIPMENT NOTE PAYABLE" sheetId="12" state="visible" r:id="rId12"/>
    <sheet xmlns:r="http://schemas.openxmlformats.org/officeDocument/2006/relationships" name="SHAREHOLDERS' EQUITY" sheetId="13" state="visible" r:id="rId13"/>
    <sheet xmlns:r="http://schemas.openxmlformats.org/officeDocument/2006/relationships" name="COMMITMENTS AND CONTINGENCIES" sheetId="14" state="visible" r:id="rId14"/>
    <sheet xmlns:r="http://schemas.openxmlformats.org/officeDocument/2006/relationships" name="LEASE" sheetId="15" state="visible" r:id="rId15"/>
    <sheet xmlns:r="http://schemas.openxmlformats.org/officeDocument/2006/relationships" name="MAJOR CUSTOMER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IXED ASSETS (Tables)" sheetId="20" state="visible" r:id="rId20"/>
    <sheet xmlns:r="http://schemas.openxmlformats.org/officeDocument/2006/relationships" name="EQUIPMENT NOTE PAYABLE (Tables)" sheetId="21" state="visible" r:id="rId21"/>
    <sheet xmlns:r="http://schemas.openxmlformats.org/officeDocument/2006/relationships" name="SHAREHOLDERS' EQUITY (Tables)" sheetId="22" state="visible" r:id="rId22"/>
    <sheet xmlns:r="http://schemas.openxmlformats.org/officeDocument/2006/relationships" name="COMMITMENTS AND CONTINGENCIES (" sheetId="23" state="visible" r:id="rId23"/>
    <sheet xmlns:r="http://schemas.openxmlformats.org/officeDocument/2006/relationships" name="GOING CONCERN (Details Narrativ"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RELATED PARTY TRANSACTIONS (Det" sheetId="27" state="visible" r:id="rId27"/>
    <sheet xmlns:r="http://schemas.openxmlformats.org/officeDocument/2006/relationships" name="FIXED ASSETS (Details)" sheetId="28" state="visible" r:id="rId28"/>
    <sheet xmlns:r="http://schemas.openxmlformats.org/officeDocument/2006/relationships" name="FIXED ASSETS (Details Narrative" sheetId="29" state="visible" r:id="rId29"/>
    <sheet xmlns:r="http://schemas.openxmlformats.org/officeDocument/2006/relationships" name="EQUIPMENT NOTE PAYABLE (Details" sheetId="30" state="visible" r:id="rId30"/>
    <sheet xmlns:r="http://schemas.openxmlformats.org/officeDocument/2006/relationships" name="EQUIPMENT NOTE PAYABLE (Detai_2" sheetId="31" state="visible" r:id="rId31"/>
    <sheet xmlns:r="http://schemas.openxmlformats.org/officeDocument/2006/relationships" name="SHAREHOLDERS' EQUITY (Details)" sheetId="32" state="visible" r:id="rId32"/>
    <sheet xmlns:r="http://schemas.openxmlformats.org/officeDocument/2006/relationships" name="SHAREHOLDERS' EQUITY (Details 1" sheetId="33" state="visible" r:id="rId33"/>
    <sheet xmlns:r="http://schemas.openxmlformats.org/officeDocument/2006/relationships" name="SHAREHOLDERS' EQUITY (Details N" sheetId="34" state="visible" r:id="rId34"/>
    <sheet xmlns:r="http://schemas.openxmlformats.org/officeDocument/2006/relationships" name="COMMITMENTS AND CONTINGENCIES_2" sheetId="35" state="visible" r:id="rId35"/>
    <sheet xmlns:r="http://schemas.openxmlformats.org/officeDocument/2006/relationships" name="COMMITMENTS AND CONTINGENCIES_3" sheetId="36" state="visible" r:id="rId36"/>
    <sheet xmlns:r="http://schemas.openxmlformats.org/officeDocument/2006/relationships" name="LEASE (Details Narrative)" sheetId="37" state="visible" r:id="rId37"/>
    <sheet xmlns:r="http://schemas.openxmlformats.org/officeDocument/2006/relationships" name="MAJOR CUSTOMERS (Details Narrat" sheetId="38" state="visible" r:id="rId38"/>
    <sheet xmlns:r="http://schemas.openxmlformats.org/officeDocument/2006/relationships" name="SUBSEQUENT EVENTS (Details Narr" sheetId="39" state="visible" r:id="rId3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t>
        </is>
      </c>
      <c r="B1" s="2" t="inlineStr">
        <is>
          <t>3 Months Ended</t>
        </is>
      </c>
    </row>
    <row r="2">
      <c r="B2" s="2" t="inlineStr">
        <is>
          <t>Mar. 31, 2021</t>
        </is>
      </c>
      <c r="C2" s="2" t="inlineStr">
        <is>
          <t>May 17, 2021</t>
        </is>
      </c>
    </row>
    <row r="3">
      <c r="A3" s="3" t="inlineStr">
        <is>
          <t>Cover [Abstract]</t>
        </is>
      </c>
    </row>
    <row r="4">
      <c r="A4" s="4" t="inlineStr">
        <is>
          <t>Entity Registrant Name</t>
        </is>
      </c>
      <c r="B4" s="4" t="inlineStr">
        <is>
          <t>Enviro Technologies U.S., Inc.</t>
        </is>
      </c>
    </row>
    <row r="5">
      <c r="A5" s="4" t="inlineStr">
        <is>
          <t>Entity Central Index Key</t>
        </is>
      </c>
      <c r="B5" s="4" t="inlineStr">
        <is>
          <t>0001043894</t>
        </is>
      </c>
    </row>
    <row r="6">
      <c r="A6" s="4" t="inlineStr">
        <is>
          <t>Document Type</t>
        </is>
      </c>
      <c r="B6" s="4" t="inlineStr">
        <is>
          <t>10-Q</t>
        </is>
      </c>
    </row>
    <row r="7">
      <c r="A7" s="4" t="inlineStr">
        <is>
          <t>Entity Incorporation, State or Country Code</t>
        </is>
      </c>
      <c r="B7" s="4" t="inlineStr">
        <is>
          <t>ID</t>
        </is>
      </c>
    </row>
    <row r="8">
      <c r="A8" s="4" t="inlineStr">
        <is>
          <t>Entity File Number</t>
        </is>
      </c>
      <c r="B8" s="4" t="inlineStr">
        <is>
          <t>000-30454</t>
        </is>
      </c>
    </row>
    <row r="9">
      <c r="A9" s="4" t="inlineStr">
        <is>
          <t>Document Period End Date</t>
        </is>
      </c>
      <c r="B9" s="4" t="inlineStr">
        <is>
          <t>Mar. 31,
		2021</t>
        </is>
      </c>
    </row>
    <row r="10">
      <c r="A10" s="4" t="inlineStr">
        <is>
          <t>Amendment Flag</t>
        </is>
      </c>
      <c r="B10" s="4" t="inlineStr">
        <is>
          <t>false</t>
        </is>
      </c>
    </row>
    <row r="11">
      <c r="A11" s="4" t="inlineStr">
        <is>
          <t>Current Fiscal Year End Date</t>
        </is>
      </c>
      <c r="B11" s="4" t="inlineStr">
        <is>
          <t>--12-31</t>
        </is>
      </c>
    </row>
    <row r="12">
      <c r="A12" s="4" t="inlineStr">
        <is>
          <t>Entity Reporting Status Current</t>
        </is>
      </c>
      <c r="B12" s="4" t="inlineStr">
        <is>
          <t>Yes</t>
        </is>
      </c>
    </row>
    <row r="13">
      <c r="A13" s="4" t="inlineStr">
        <is>
          <t>Entity Emerging Growth Company</t>
        </is>
      </c>
      <c r="B13" s="4" t="inlineStr">
        <is>
          <t>false</t>
        </is>
      </c>
    </row>
    <row r="14">
      <c r="A14" s="4" t="inlineStr">
        <is>
          <t>Entity Shell Company</t>
        </is>
      </c>
      <c r="B14" s="4" t="inlineStr">
        <is>
          <t>false</t>
        </is>
      </c>
    </row>
    <row r="15">
      <c r="A15" s="4" t="inlineStr">
        <is>
          <t>Entity Small Business</t>
        </is>
      </c>
      <c r="B15" s="4" t="inlineStr">
        <is>
          <t>true</t>
        </is>
      </c>
    </row>
    <row r="16">
      <c r="A16" s="4" t="inlineStr">
        <is>
          <t>Entity Interactive Data Current</t>
        </is>
      </c>
      <c r="B16" s="4" t="inlineStr">
        <is>
          <t>Yes</t>
        </is>
      </c>
    </row>
    <row r="17">
      <c r="A17" s="4" t="inlineStr">
        <is>
          <t>Entity Filer Category</t>
        </is>
      </c>
      <c r="B17" s="4" t="inlineStr">
        <is>
          <t>Non-accelerated Filer</t>
        </is>
      </c>
    </row>
    <row r="18">
      <c r="A18" s="4" t="inlineStr">
        <is>
          <t>Entity Common Stock, Shares Outstanding</t>
        </is>
      </c>
      <c r="C18" s="5" t="n">
        <v>4950125</v>
      </c>
    </row>
    <row r="19">
      <c r="A19" s="4" t="inlineStr">
        <is>
          <t>Document Fiscal Period Focus</t>
        </is>
      </c>
      <c r="B19" s="4" t="inlineStr">
        <is>
          <t>Q1</t>
        </is>
      </c>
    </row>
    <row r="20">
      <c r="A20" s="4" t="inlineStr">
        <is>
          <t>Document Fiscal Year Focus</t>
        </is>
      </c>
      <c r="B20"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D - RELATED PARTY TRANSACTIONS For
the three months ended March 31, 2021, the Company incurred salary expenses for the Chief Executive Officer of the Company of $52,500.
During the three months ended March 31, 2021, a total of $26,250 of salary and accrued salary have been paid. The total unpaid balance
as of March 31, 2021 is $690,565 and is included in accrued expenses – related party. For the three month ended March 31,
2020, the Company incurred salary expenses for the Chief Executive Officer of the Company of $52,500. Of these amounts, $0 had been paid
for the three months ended March 31, 2020. The total unpaid balance as of March 31, 2021 and December 31, 2020 are $663,465
and $664,315, respectively, which are included in accrued expenses – related party. During
the three months ended March 31, 2021 and 2020, Mr. Veldman, received compensation for being a member of the Company’s board
of directors of $3,000 and $3,000, respectively. The unpaid balance has been included in accrued expenses-related party. Mr. John DiBella
does not receive compensation for being a member of the Company’s board of directors. Effective
July 1, 2017, Raynard Veldman, a member of the Company’s board of directors, receives a fee of $2,500 per month for consulting
services. During the three months ended March 31, 2021 and 2020, Mr. Veldman received consulting fees of $7,500 and $7,500, respectively.
The unpaid balance has been included in accrued expenses- related party. As of March 31, 2021 and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3 Months Ended</t>
        </is>
      </c>
    </row>
    <row r="2">
      <c r="B2" s="2" t="inlineStr">
        <is>
          <t>Mar. 31, 2021</t>
        </is>
      </c>
    </row>
    <row r="3">
      <c r="A3" s="3" t="inlineStr">
        <is>
          <t>Property, Plant and Equipment [Abstract]</t>
        </is>
      </c>
    </row>
    <row r="4">
      <c r="A4" s="4" t="inlineStr">
        <is>
          <t>FIXED ASSETS</t>
        </is>
      </c>
      <c r="B4" s="4" t="inlineStr">
        <is>
          <t>NOTE
E – FIXED ASSETS Fixed
assets as of March 31, 2021 and December 31, 2020 consist of:
March 31,
2021 December 31,
2020
Machinery and
equipment $ 941,473 $ 941,473
Furniture and fixtures 14,498 14,498
Autos
and Trucks 5,294 5,294
Total 961,265 961,265
Less:
accumulated depreciation (660,268 ) (648,797 )
Fixed
Assets, net $ 300,997 $ 312,468 Depreciation
expense was $11,471 and $11,328 for the three months ended March 31,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QUIPMENT NOTE PAYABLE</t>
        </is>
      </c>
      <c r="B1" s="2" t="inlineStr">
        <is>
          <t>3 Months Ended</t>
        </is>
      </c>
    </row>
    <row r="2">
      <c r="B2" s="2" t="inlineStr">
        <is>
          <t>Mar. 31, 2021</t>
        </is>
      </c>
    </row>
    <row r="3">
      <c r="A3" s="3" t="inlineStr">
        <is>
          <t>Notes Payable [Abstract]</t>
        </is>
      </c>
    </row>
    <row r="4">
      <c r="A4" s="4" t="inlineStr">
        <is>
          <t>EQUIPMENT NOTE PAYABLE</t>
        </is>
      </c>
      <c r="B4" s="4" t="inlineStr">
        <is>
          <t>NOTE
F – EQUIPMENT NOTE PAYABLE In
July 2017, the Company entered into a financing agreement for the purchase of CNC machining equipment valued at approximately $426,000.
The machining equipment was received in July 2017 and was used for the manufacture of Voraxial Separators under the Supply Agreement
and sales of the V-Inline Separators. Under the terms of the agreement the Company made an initial down payment of $85,661 and is required
to make monthly payments of $6,788 through January 2023. In addition, the Company incurred $24,281 of installation costs. As of March
31, 2021 and December 31, 2020 the amount owed is $157,665 and $175,398, respectively. See NOTE K “SUBSEQUENT EVENTS”.
March
31, 2021 (unaudited) December
31, 2020
Equipment
note payable $ 157,665 $ 175,398
Less:
current portion 72,800 71,812
Long-term
equipment note payable $ 84,865 $ 103,58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1</t>
        </is>
      </c>
    </row>
    <row r="3">
      <c r="A3" s="3" t="inlineStr">
        <is>
          <t>Stockholders' Equity Note [Abstract]</t>
        </is>
      </c>
    </row>
    <row r="4">
      <c r="A4" s="4" t="inlineStr">
        <is>
          <t>SHAREHOLDERS' EQUITY</t>
        </is>
      </c>
      <c r="B4" s="4" t="inlineStr">
        <is>
          <t>note G
– shareholders’ equity Options
Number Outstanding
Exercise Price
Number Exercisable
Balance, December 31, 2020 10,000 $0.10 10,000
Issued — — —
Expired — — —
Forfeited — — —
Balance, March 31, 2021 10,000 $0.10 10,000
Exercise Price Number Weighted Average Weighted Number Weighted
0.10 10,000 2.63 $0.10 10,000 $0.10
Total 10,000 — — 10,000 — The aggregate intrinsic value represents the excess
amount over the exercise price optionees would have received if all the options have been exercised on the last business day of the period
indicated based on the Company’s closing stock price of for such day. The aggregate intrinsic value as of March 31, 2021 is
$1,500. The Company accounts for stock-based instruments
issued for services in accordance with ASC 718 “ Compensation – Stock Compensation The Black-Scholes option-pricing model was developed
for use in estimating the fair value of traded options, which have no vesting restrictions and are fully transferable. In addition, option
valuation models require the input of highly subjective assumptions including the expected stock price volatility. Because the Company’s
stock options and warrants have characteristics different from those of its traded stock, and because changes in the subjective input
assumptions can materially affect the fair value estimate, in management’s opinion, the existing models do not necessarily provide
a reliable single measure of the fair value of such stock options. The risk-free interest rate is based upon quoted market yields for
United States Treasury debt securities with a term similar to the expected term. The expected dividend yield is based upon the Company’s
history of having never issued a dividend and management’s current expectation of future action surrounding dividends. Expected
volatility was based on historical data for the trading of our stock on the open market. The expected lives for such grants were based
on the simplified method. REVERSE SPLIT On August 27, 2020 the Company filed Articles
of Amendment to its Articles of Incorporation which, on the effective date of September 10, 2020 (the “Effective Date”):
• effected a ten for one (10:1) reverse stock split of our outstanding common stock (“Reverse Stock Split”); and
• eliminated the existing class of preferred stock and create a new class of blank check preferred stock consisting of 5,000,000 shares. These actions were approved by our shareholders
at our 2020 Annual Meeting held on August 20, 2020. As a result of the Reverse Stock Split, on the
Effective Date each 10 shares of our common stock issued and outstanding immediately prior to the Effective Date became one share of our
common stock on the Effective Date. No fractional shares of common stock were issued to any shareholder in connection with the Reverse
Stock Split and all fractional shares which might otherwise be issuable as a result of the Reverse Stock Split were rounded up to the
nearest whole share. On the Effective Date, each certificate representing shares of pre-Reverse Stock Split common stock was deemed to
represent one-tenth of a share of our post-Reverse Stock Split common stock, subject to rounding for fractional shares. The Reverse Stock Split also affected the Company’s
outstanding stock options which resulted in the underlying shares of such instruments being reduced and exercise price being increased
proportionally to the Reverse Stock Split ratio. All shares and per share data have been retroactively adjusted for all periods presented
to reflect the effects of the Reverse Stock Spl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H – COMMITMENTS AND CONTINGENCIES SBA
AND PPP LOANS On
May 4, 2020, FPA received a loan (the “PPP Loan”) from Bank of America, N.A. in the aggregate amount of $111,971, pursuant
to the Paycheck Protection Program (the “PPP”) under Division A, Title I of the CARES Act, which was enacted March 27, 2020. The
PPP Loan, which was in the form of a Note dated May 4, 2020 issued by FPA, matures on May 4, 2022 and bears interest at a rate of 1%
per annum, payable monthly commencing on November 6, 2020. The Note may be prepaid by FPA at any time prior to maturity with no prepayment
penalties. Funds from the PPP Loan may only be used for payroll costs, costs used to continue group health care benefits, mortgage payments,
rent, utilities, and interest on other debt obligations incurred before February 15, 2020. FPA believes it used the entire PPP Loan amount
for qualifying expenses. Under the terms of the PPP Loan, certain amounts of the PPP Loan may be forgiven if they are used for qualifying
expenses as described in the CARES Act. We intend to apply for forgiveness of the PPP Loan in accordance with the terms of the CARES
Act. On
June 23, 2020, FPA executed the standard loan documents required for securing a loan (the “EIDL Loan”) from the SBA under
its Economic Injury Disaster Loan (“EIDL”) assistance program in light of the impact of the Covid-19 pandemic on the Company’s
business. Pursuant to that certain Loan Authorization and Agreement, the principal amount of the EIDL Loan is up to $150,000, with
proceeds to be used for working capital purposes. On July 16, 2020, the Company has requested $150,000 in disbursements under the EIDL
Loan. The funds were received on July 20, 2020. Interest accrues at the rate of 3.75% per annum. Installment payments, including principal
and interest, are due monthly beginning June 23, 2021 (12 months from the date of the SBA note) in the amount of $731. The balance of
principal and interest is payable 30 years from the date of the SBA Note. In connection therewith, FPA executed (i) a note for the benefit
of the SBA, which contains customary events of default and (ii) a Security Agreement, granting the SBA a security interest in all tangible
and intangible personal property of FPA, which also contains customary events of default.
March
31, 2021 (unaudited) December
31, 2020
Loans
payable $ 261,971 $ 261,971
Less:
current portion (102,545 ) (65,867 )
Long-term
loans payable $ 159,426 $ 196,104 Litigation On
or about October 23, 2017, a claim was filed in the 17th Judicial Circuit Court in and for Broward County in Fort Lauderdale, Florida,
by the plaintiff, Industrial and Oilfield Procurement Services, LLC, against our company. The case involves an alleged breach of contract
between the parties relating to the purchase and sale of a Voraxial unit in 2015. The plaintiff has demanded a refund and damages. We
are defending the case vigorous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3 Months Ended</t>
        </is>
      </c>
    </row>
    <row r="2">
      <c r="B2" s="2" t="inlineStr">
        <is>
          <t>Mar. 31, 2021</t>
        </is>
      </c>
    </row>
    <row r="3">
      <c r="A3" s="3" t="inlineStr">
        <is>
          <t>Leases [Abstract]</t>
        </is>
      </c>
    </row>
    <row r="4">
      <c r="A4" s="4" t="inlineStr">
        <is>
          <t>LEASE</t>
        </is>
      </c>
      <c r="B4" s="4" t="inlineStr">
        <is>
          <t>NOTE
I - LEASE In
December 2018, the Company entered into a three (3) year lease for an office and manufacturing facility located at 821 NW 57 th For
the three months ended March 31, 2021 and 2020, the total lease cost was $20,220 and $19,510, respectively, which includes variable
lease cost of $5,704 and $4,771, respectively. Variable lease cost primarily relates to common area maintenance, property taxes and insurance
on leased real estate. For the three months ended March 31, 2021 and 2020, cash paid for operating lease liabilities was $14,516
and $14,516,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t>
        </is>
      </c>
      <c r="B1" s="2" t="inlineStr">
        <is>
          <t>3 Months Ended</t>
        </is>
      </c>
    </row>
    <row r="2">
      <c r="B2" s="2" t="inlineStr">
        <is>
          <t>Mar. 31, 2021</t>
        </is>
      </c>
    </row>
    <row r="3">
      <c r="A3" s="3" t="inlineStr">
        <is>
          <t>Risks and Uncertainties [Abstract]</t>
        </is>
      </c>
    </row>
    <row r="4">
      <c r="A4" s="4" t="inlineStr">
        <is>
          <t>MAJOR CUSTOMERS</t>
        </is>
      </c>
      <c r="B4" s="4" t="inlineStr">
        <is>
          <t>NOTE
J – MAJOR CUSTOMERS During
the three months ended March 31, 2021, we recorded 76% of our revenue from one customer. During
the three months ended March 31, 2020, we recorded 96% of our revenue from two customers, with each representing 57% and 39% of
total revenues. As
of March 31, 2021, one of the Company’s customers represents 81% of the total accounts receivable. As
of December 31, 2020, three of the Company’s customers represents 68%, 17% and 15% of the accounts receivabl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NOTE
K – SUBSEQUENT EVENTS On
April 5, 2021, FPA received a loan (the “2021 PPP Loan”) from Cross River Bank. in the aggregate amount of $75,085, pursuant
to the PPP under Division A, Title I of the CARES Act, which was enacted March 27, 2020. The 2021 PPP Loan, which was in the form of
a promissory note dated April 5, 2021 issued by FPA, has a 60 month term and matures on April 5, 2026 and bears interest at a rate of
1.00% per annum, payable monthly commencing on April 5, 2022. The note may be prepaid by FPA at any time prior to maturity with no prepayment
penalties. Funds from the PPP Loan may only be used for payroll costs, costs used to continue group health care benefits, mortgage payments,
rent, utilities, and interest on other debt obligations. FPA intends to use the entire 2021 PPP Loan amount for qualifying expenses.
Under the terms of the PPP, certain amounts of the 2021 PPP Loan may be forgiven if they are used for qualifying expenses as described
in the CARES Act. In
April 2021, the Company entered into a purchase agreement to sell its CNC machining equipment for $275,000. The machining equipment
was received in July 2017 and was used for the manufacture of customer specific projects along with the largest Voraxial and
V-Inline Separators. The Company sold the equipment as the utilization of the CNC machining equipment for customer specific projects
and the separation equipment decreased due to the Covid-19 pandemic. The Company can still manufacture the Voraxial and V-Inline
Separators and manufacture customer specific projects with its current manufacturing equip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condensed consolidated financial statements
presented herein have been prepared pursuant to the rules and regulations of the Securities and Exchange Commission (“SEC”).
Certain information and footnote disclosures normally included in financial statements prepared in accordance with accounting principles
generally accepted in the United States of America have been condensed or omitted pursuant to such rules and regulations. The condensed
consolidated financial statements should be read in conjunction with the company’s annual consolidated financial statements, notes
and accounting policies included in the Company’s Annual Report on Form 10-K for the year ended December 31, 2020, as filed
with the SEC on March 31, 2021. In the opinion of management, all adjustments, which are necessary to provide a fair presentation of financial
position as of March 31, 2021, and the related operating results and cash flows for the interim period presented, have been made.
The results of operations, for the period presented are not necessarily indicative of the results to be expected for the year.</t>
        </is>
      </c>
    </row>
    <row r="5">
      <c r="A5" s="4" t="inlineStr">
        <is>
          <t>PRINCIPLES OF CONSOLIDATION</t>
        </is>
      </c>
      <c r="B5" s="4" t="inlineStr">
        <is>
          <t>Principles
of Consolidation The unaudited condensed consolidated financial
statements include the accounts of the parent company, Enviro Technologies U.S., Inc., and its wholly-owned subsidiary, Florida Precision
Aerospace, Inc. All significant intercompany accounts and transactions have been eliminated.</t>
        </is>
      </c>
    </row>
    <row r="6">
      <c r="A6" s="4" t="inlineStr">
        <is>
          <t>ESTIMATES</t>
        </is>
      </c>
      <c r="B6" s="4" t="inlineStr">
        <is>
          <t>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Significant estimates include
valuation of deferred tax assets, allowance for doubtful accounts and allowance for inventory obsolescence. Actual results may differ.</t>
        </is>
      </c>
    </row>
    <row r="7">
      <c r="A7" s="4" t="inlineStr">
        <is>
          <t>REVENUE RECOGNITION</t>
        </is>
      </c>
      <c r="B7" s="4" t="inlineStr">
        <is>
          <t xml:space="preserve">Revenue
Recognition We account for our revenues in accordance with
the Accounting Standard Codification Topic 606, “ Revenue from Contracts with Customers The Company derives its revenue from the sale of the V-Inline Separators and some high
precision manufacturing projects. We pursued designing, manufacturing and selling face shields during the Covid-19 quarantine period
and are constantly seeking other sources of revenues. Revenues that are generated from high precision
manufacturing projects are recognized when we satisfy a performance obligation by transferring control of the promised goods or services
to our customers at a point in time, in an amount specified in the contract with our customer and that reflects the consideration we expect
to be entitled to in exchange for those goods or services. The Company also assesses our customer’s ability and intention to pay,
which is based on a variety of factors including our customer’s historical payment experience and financial condition. Revenues that are generated from sales of V-Inline
separators, auxiliary equipment and parts and face shields are typically recognized upon shipment. Our standard agreements generally
do not include customer acceptance or post shipment installation provisions. However, if such provisions have been included or there
is an uncertainty about customer order, revenue is deferred until we have evidence of customer order and all terms of the agreement have
been complied with. As of March 31, 2021, and December 31, 2020, respectively, there was $0 of deposits from customers. </t>
        </is>
      </c>
    </row>
    <row r="8">
      <c r="A8" s="4" t="inlineStr">
        <is>
          <t>ACCOUNTS RECEIVABLE</t>
        </is>
      </c>
      <c r="B8" s="4" t="inlineStr">
        <is>
          <t>ACCOUNTS RECEIVABLE Accounts receivable are presented net of an allowance
for doubtful accounts. The company maintains allowances for doubtful accounts for estimated losses. The company reviews the accounts receivable
on a periodic basis and makes general and specific allowance when there is a doubt as to the collectability of individual balances. In
evaluating the collectability of individual receivable balances, the Company considers many factors, including the age of the balance,
customer’s historical payment history, and its current credit-worthiness and current economic trends. Accounts are written off after
exhaustive efforts at collections. At March 31, 2021 and December 31, 2020, the Company has $7,044 and $7,044 in the allowance for doubtful
accounts, respectively.</t>
        </is>
      </c>
    </row>
    <row r="9">
      <c r="A9" s="4" t="inlineStr">
        <is>
          <t>FAIR VALUE OF INSTRUMENTS</t>
        </is>
      </c>
      <c r="B9" s="4" t="inlineStr">
        <is>
          <t>Fair
Value of Instruments The carrying amounts of the Company’s financial
instruments, including cash and cash equivalents, inventory, accounts payable and accrued expenses at March 31, 2021 and December 31,
2020, approximate their fair value because of their relatively short-term nature. ASC 820 “ Disclosures about Fair Value
of Financial Instruments The Company accounts for certain assets and liabilities
at fair value. The hierarchy below lists three levels of fair value based on the extent to which inputs used in measuring fair value is
observable in the market. We categorize each of our fair value measurements in one of these three levels based on the lowest level input
that is significant to the fair value measurement in its entirety. These levels are: Level 1—inputs are based upon unadjusted
quoted prices for identical instruments traded in active markets. We have no Level 1 instruments as of March 31, 2021 and December 31,
2020. Level 2— 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including interest rate curves, foreign
exchange rates, and forward and spot prices for currencies and commodities. We have no Level 2 instruments as of March 31, 2021 and
December 31, 2020. Level 3—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We have no Level 3 instruments as of March 31, 2021 and December 31, 2020.</t>
        </is>
      </c>
    </row>
    <row r="10">
      <c r="A10" s="4" t="inlineStr">
        <is>
          <t>CASH AND CASH EQUIVALENTS</t>
        </is>
      </c>
      <c r="B10" s="4" t="inlineStr">
        <is>
          <t>Cash
and Cash Equivalents The Company considers all highly liquid investments
with a maturity of three months or less at the date of purchase to be cash equivalents. The Company maintains its cash balances with various
financial institutions. Balances at these institutions may at times exceed the Federal Deposit Insurance Corporate (“FDIC”)
limits. As of March 31, 2021 and December 31, 2020, the Company has a cash concentration in excess of FDIC limits of $0 and $80,014,
respectively.</t>
        </is>
      </c>
    </row>
    <row r="11">
      <c r="A11" s="4" t="inlineStr">
        <is>
          <t>INVENTORY</t>
        </is>
      </c>
      <c r="B11" s="4" t="inlineStr">
        <is>
          <t>Inventory Inventory primarily consists of components, including
raw material and finished parts for the V-Inline Separator and face shields and is priced at lower of cost or net realizable value. Net
realizable value is defined as sales price less cost of completion and disposable and transportation. Inventory may include units being
rented on a short term basis or components held by third parties in connection with pilot programs as part of the continuing evaluation
by such third parties as to the effectiveness and usefulness of the service to be incorporated into their respective operations. The third
parties do not have a contractual obligation to purchase the equipment. The Company maintains the title and risk of loss. Therefore, these
units are included in the inventory of the Company. As of March 31, 2021 and December 31, 2020:
March 31, 2021
December 31, 2020
Raw materials $ 30,529 $ 30,145
Work in process 10,240 10,240
Finished goods 72,950 72,950
Total $ 113,719 $ 113,335 Inventory amounts are presented net of allowance
for inventory reserves of $75,785 and $75,785 as of March 31, 2021 and December 31, 2020, respectively.</t>
        </is>
      </c>
    </row>
    <row r="12">
      <c r="A12" s="4" t="inlineStr">
        <is>
          <t>FIXED ASSETS</t>
        </is>
      </c>
      <c r="B12" s="4" t="inlineStr">
        <is>
          <t>Fixed
Assets Fixed assets are stated at cost less accumulated
depreciation. The cost of maintenance and repairs is expensed to operations as incurred. Depreciation is computed by the straight-line
method over the estimated economic useful life of the assets (5-10 years). Gains and losses recognized from the sales or disposal of assets
is the difference between the sales price and the recorded cost less accumulated depreciation less costs of disposal.</t>
        </is>
      </c>
    </row>
    <row r="13">
      <c r="A13" s="4" t="inlineStr">
        <is>
          <t>NET LOSS PER SHARE</t>
        </is>
      </c>
      <c r="B13" s="4" t="inlineStr">
        <is>
          <t xml:space="preserve">Net
Loss Per Share In accordance with the accounting guidance now
codified as FASB ASC Topic 260, “ Earnings per Share” As of March 31, 2021 and 2020, there were 10,000
and 1,346,500 shares issuable upon the exercise of options, respectively. The Company had a net loss for the periods ended March 31,
2021 and 2020; therefore, common stock equivalent shares are excluded from the computation of net loss per share if their effect is anti-dilutive. </t>
        </is>
      </c>
    </row>
    <row r="14">
      <c r="A14" s="4" t="inlineStr">
        <is>
          <t>INCOME TAXES</t>
        </is>
      </c>
      <c r="B14" s="4" t="inlineStr">
        <is>
          <t>INCOME TAXES The Company accounts for income taxes under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t>
        </is>
      </c>
    </row>
    <row r="15">
      <c r="A15" s="4" t="inlineStr">
        <is>
          <t>BUSINESS SEGMENTS</t>
        </is>
      </c>
      <c r="B15" s="4" t="inlineStr">
        <is>
          <t>BUSINESS SEGMENTS The Company operates in one segment and therefore
segment information is not presented.</t>
        </is>
      </c>
    </row>
    <row r="16">
      <c r="A16" s="4" t="inlineStr">
        <is>
          <t>LEASES</t>
        </is>
      </c>
      <c r="B16" s="4" t="inlineStr">
        <is>
          <t>LEASES The Company accounts for leases in
accordance with Accounting Standard Codification Topic 842.</t>
        </is>
      </c>
    </row>
    <row r="17">
      <c r="A17" s="4" t="inlineStr">
        <is>
          <t>ADVERTISING COSTS</t>
        </is>
      </c>
      <c r="B17" s="4" t="inlineStr">
        <is>
          <t>Advertising
Costs Advertising costs are expensed as incurred and
are included in general and administrative expenses. There was $168 and $1,863 in advertising costs during the periods ended March 31,
2021 and March 31, 2020, respectively.</t>
        </is>
      </c>
    </row>
    <row r="18">
      <c r="A18" s="4" t="inlineStr">
        <is>
          <t>STOCK-BASED COMPENSATION</t>
        </is>
      </c>
      <c r="B18" s="4" t="inlineStr">
        <is>
          <t>Stock-Based
Compensation The Company accounts for stock-based instruments
issued for services in accordance with ASC 718 “ Compensation – Stock Compensation</t>
        </is>
      </c>
    </row>
    <row r="19">
      <c r="A19" s="4" t="inlineStr">
        <is>
          <t>RECENT ACCOUNTING PRONOUNCEMENTS</t>
        </is>
      </c>
      <c r="B19" s="4" t="inlineStr">
        <is>
          <t>Recent
Accounting Pronouncements All newly issued accounting pronouncements, but
not yet effective, have been deemed either immaterial or not applic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inventory</t>
        </is>
      </c>
      <c r="B4" s="4" t="inlineStr">
        <is>
          <t>Therefore, these
units are included in the inventory of the Company. As of March 31, 2021 and December 31, 2020:
March 31, 2021
December 31, 2020
Raw materials $ 30,529 $ 30,145
Work in process 10,240 10,240
Finished goods 72,950 72,950
Total $ 113,719 $ 113,33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1</t>
        </is>
      </c>
      <c r="C1" s="2" t="inlineStr">
        <is>
          <t>Dec. 31, 2020</t>
        </is>
      </c>
    </row>
    <row r="2">
      <c r="A2" s="3" t="inlineStr">
        <is>
          <t>CURRENT ASSETS:</t>
        </is>
      </c>
    </row>
    <row r="3">
      <c r="A3" s="4" t="inlineStr">
        <is>
          <t>Cash and cash equivalents</t>
        </is>
      </c>
      <c r="B3" s="6" t="n">
        <v>173337</v>
      </c>
      <c r="C3" s="6" t="n">
        <v>336564</v>
      </c>
    </row>
    <row r="4">
      <c r="A4" s="4" t="inlineStr">
        <is>
          <t>Accounts receivable, net</t>
        </is>
      </c>
      <c r="B4" s="5" t="n">
        <v>35473</v>
      </c>
      <c r="C4" s="5" t="n">
        <v>1176</v>
      </c>
    </row>
    <row r="5">
      <c r="A5" s="4" t="inlineStr">
        <is>
          <t>Inventory, net</t>
        </is>
      </c>
      <c r="B5" s="5" t="n">
        <v>113719</v>
      </c>
      <c r="C5" s="5" t="n">
        <v>113335</v>
      </c>
    </row>
    <row r="6">
      <c r="A6" s="4" t="inlineStr">
        <is>
          <t>Prepaid expenses</t>
        </is>
      </c>
      <c r="B6" s="5" t="n">
        <v>13939</v>
      </c>
      <c r="C6" s="5" t="n">
        <v>12174</v>
      </c>
    </row>
    <row r="7">
      <c r="A7" s="4" t="inlineStr">
        <is>
          <t>Total current assets</t>
        </is>
      </c>
      <c r="B7" s="5" t="n">
        <v>336468</v>
      </c>
      <c r="C7" s="5" t="n">
        <v>463249</v>
      </c>
    </row>
    <row r="8">
      <c r="A8" s="4" t="inlineStr">
        <is>
          <t>FIXED ASSETS, NET</t>
        </is>
      </c>
      <c r="B8" s="5" t="n">
        <v>300997</v>
      </c>
      <c r="C8" s="5" t="n">
        <v>312468</v>
      </c>
    </row>
    <row r="9">
      <c r="A9" s="3" t="inlineStr">
        <is>
          <t>OTHER ASSETS</t>
        </is>
      </c>
    </row>
    <row r="10">
      <c r="A10" s="4" t="inlineStr">
        <is>
          <t>Operating lease asset</t>
        </is>
      </c>
      <c r="B10" s="5" t="n">
        <v>188863</v>
      </c>
      <c r="C10" s="5" t="n">
        <v>200066</v>
      </c>
    </row>
    <row r="11">
      <c r="A11" s="4" t="inlineStr">
        <is>
          <t>Security deposit</t>
        </is>
      </c>
      <c r="B11" s="5" t="n">
        <v>10143</v>
      </c>
      <c r="C11" s="5" t="n">
        <v>10143</v>
      </c>
    </row>
    <row r="12">
      <c r="A12" s="4" t="inlineStr">
        <is>
          <t>Total other assets</t>
        </is>
      </c>
      <c r="B12" s="5" t="n">
        <v>199006</v>
      </c>
      <c r="C12" s="5" t="n">
        <v>210209</v>
      </c>
    </row>
    <row r="13">
      <c r="A13" s="4" t="inlineStr">
        <is>
          <t>Total assets</t>
        </is>
      </c>
      <c r="B13" s="5" t="n">
        <v>836471</v>
      </c>
      <c r="C13" s="5" t="n">
        <v>985926</v>
      </c>
    </row>
    <row r="14">
      <c r="A14" s="3" t="inlineStr">
        <is>
          <t>CURRENT LIABILITIES:</t>
        </is>
      </c>
    </row>
    <row r="15">
      <c r="A15" s="4" t="inlineStr">
        <is>
          <t>Accounts payable and accrued expenses</t>
        </is>
      </c>
      <c r="B15" s="5" t="n">
        <v>356586</v>
      </c>
      <c r="C15" s="5" t="n">
        <v>323481</v>
      </c>
    </row>
    <row r="16">
      <c r="A16" s="4" t="inlineStr">
        <is>
          <t>Accrued Expenses - related party</t>
        </is>
      </c>
      <c r="B16" s="5" t="n">
        <v>743565</v>
      </c>
      <c r="C16" s="5" t="n">
        <v>706315</v>
      </c>
    </row>
    <row r="17">
      <c r="A17" s="4" t="inlineStr">
        <is>
          <t>Loans payable, current portion</t>
        </is>
      </c>
      <c r="B17" s="5" t="n">
        <v>102545</v>
      </c>
      <c r="C17" s="5" t="n">
        <v>65867</v>
      </c>
    </row>
    <row r="18">
      <c r="A18" s="4" t="inlineStr">
        <is>
          <t>Equipment note payable, current portion</t>
        </is>
      </c>
      <c r="B18" s="5" t="n">
        <v>72800</v>
      </c>
      <c r="C18" s="5" t="n">
        <v>71812</v>
      </c>
    </row>
    <row r="19">
      <c r="A19" s="4" t="inlineStr">
        <is>
          <t>Operating lease liability, current portion</t>
        </is>
      </c>
      <c r="B19" s="5" t="n">
        <v>47474</v>
      </c>
      <c r="C19" s="5" t="n">
        <v>46255</v>
      </c>
    </row>
    <row r="20">
      <c r="A20" s="4" t="inlineStr">
        <is>
          <t>Total current liabilities</t>
        </is>
      </c>
      <c r="B20" s="5" t="n">
        <v>1322970</v>
      </c>
      <c r="C20" s="5" t="n">
        <v>1213730</v>
      </c>
    </row>
    <row r="21">
      <c r="A21" s="3" t="inlineStr">
        <is>
          <t>LONG-TERM LIABILITIES:</t>
        </is>
      </c>
    </row>
    <row r="22">
      <c r="A22" s="4" t="inlineStr">
        <is>
          <t>Operating lease liabilities, less current portion</t>
        </is>
      </c>
      <c r="B22" s="5" t="n">
        <v>141389</v>
      </c>
      <c r="C22" s="5" t="n">
        <v>153811</v>
      </c>
    </row>
    <row r="23">
      <c r="A23" s="4" t="inlineStr">
        <is>
          <t>Equipment note payable, less current portion</t>
        </is>
      </c>
      <c r="B23" s="5" t="n">
        <v>84865</v>
      </c>
      <c r="C23" s="5" t="n">
        <v>103586</v>
      </c>
    </row>
    <row r="24">
      <c r="A24" s="4" t="inlineStr">
        <is>
          <t>Loans payable, less current portion</t>
        </is>
      </c>
      <c r="B24" s="5" t="n">
        <v>159426</v>
      </c>
      <c r="C24" s="5" t="n">
        <v>196104</v>
      </c>
    </row>
    <row r="25">
      <c r="A25" s="4" t="inlineStr">
        <is>
          <t>Total long-term liabilities</t>
        </is>
      </c>
      <c r="B25" s="5" t="n">
        <v>385680</v>
      </c>
      <c r="C25" s="5" t="n">
        <v>453501</v>
      </c>
    </row>
    <row r="26">
      <c r="A26" s="4" t="inlineStr">
        <is>
          <t>Total liabilities</t>
        </is>
      </c>
      <c r="B26" s="5" t="n">
        <v>1708650</v>
      </c>
      <c r="C26" s="5" t="n">
        <v>1667231</v>
      </c>
    </row>
    <row r="27">
      <c r="A27" s="4" t="inlineStr">
        <is>
          <t>COMMITMENTS AND CONTINGENCIES (See Note H)</t>
        </is>
      </c>
      <c r="B27" s="4" t="inlineStr">
        <is>
          <t xml:space="preserve"> </t>
        </is>
      </c>
      <c r="C27" s="4" t="inlineStr">
        <is>
          <t xml:space="preserve"> </t>
        </is>
      </c>
    </row>
    <row r="28">
      <c r="A28" s="3" t="inlineStr">
        <is>
          <t>SHAREHOLDERS' (DEFICIENCY):</t>
        </is>
      </c>
    </row>
    <row r="29">
      <c r="A29" s="4" t="inlineStr">
        <is>
          <t>Common stock, $.001 par value, 250,000,000 shares authorized; 4,950,125 and 4,950,125 shares issued and outstanding as of March 31, 2021 and December 31, 2020</t>
        </is>
      </c>
      <c r="B29" s="5" t="n">
        <v>4951</v>
      </c>
      <c r="C29" s="5" t="n">
        <v>4951</v>
      </c>
    </row>
    <row r="30">
      <c r="A30" s="4" t="inlineStr">
        <is>
          <t>Additional paid-in capital</t>
        </is>
      </c>
      <c r="B30" s="5" t="n">
        <v>15236173</v>
      </c>
      <c r="C30" s="5" t="n">
        <v>15236173</v>
      </c>
    </row>
    <row r="31">
      <c r="A31" s="4" t="inlineStr">
        <is>
          <t>Accumulated deficit</t>
        </is>
      </c>
      <c r="B31" s="5" t="n">
        <v>-16113303</v>
      </c>
      <c r="C31" s="5" t="n">
        <v>-15922429</v>
      </c>
    </row>
    <row r="32">
      <c r="A32" s="4" t="inlineStr">
        <is>
          <t>Total shareholders' (deficiency)</t>
        </is>
      </c>
      <c r="B32" s="5" t="n">
        <v>-872179</v>
      </c>
      <c r="C32" s="5" t="n">
        <v>-681305</v>
      </c>
    </row>
    <row r="33">
      <c r="A33" s="4" t="inlineStr">
        <is>
          <t>Total liabilities and shareholders' (deficiency)</t>
        </is>
      </c>
      <c r="B33" s="6" t="n">
        <v>836471</v>
      </c>
      <c r="C33" s="6" t="n">
        <v>9859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3 Months Ended</t>
        </is>
      </c>
    </row>
    <row r="2">
      <c r="B2" s="2" t="inlineStr">
        <is>
          <t>Mar. 31, 2021</t>
        </is>
      </c>
    </row>
    <row r="3">
      <c r="A3" s="3" t="inlineStr">
        <is>
          <t>Property, Plant and Equipment [Abstract]</t>
        </is>
      </c>
    </row>
    <row r="4">
      <c r="A4" s="4" t="inlineStr">
        <is>
          <t>Schedule of fixed assets</t>
        </is>
      </c>
      <c r="B4" s="4" t="inlineStr">
        <is>
          <t xml:space="preserve">Fixed
assets as of March 31, 2021 and December 31, 2020 consist of:
March 31,
2021 December 31,
2020
Machinery and
equipment $ 941,473 $ 941,473
Furniture and fixtures 14,498 14,498
Autos
and Trucks 5,294 5,294
Total 961,265 961,265
Less:
accumulated depreciation (660,268 ) (648,797 )
Fixed
Assets, net $ 300,997 $ 312,4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PMENT NOTE PAYABLE (Tables)</t>
        </is>
      </c>
      <c r="B1" s="2" t="inlineStr">
        <is>
          <t>3 Months Ended</t>
        </is>
      </c>
    </row>
    <row r="2">
      <c r="B2" s="2" t="inlineStr">
        <is>
          <t>Mar. 31, 2021</t>
        </is>
      </c>
    </row>
    <row r="3">
      <c r="A3" s="3" t="inlineStr">
        <is>
          <t>Notes Payable [Abstract]</t>
        </is>
      </c>
    </row>
    <row r="4">
      <c r="A4" s="4" t="inlineStr">
        <is>
          <t>Schedule of future minimum payments</t>
        </is>
      </c>
      <c r="B4" s="4" t="inlineStr">
        <is>
          <t>As of March
31, 2021 and December 31, 2020 the amount owed is $157,665 and $175,398, respectively. See NOTE K “SUBSEQUENT EVENTS”.
March
31, 2021 (unaudited) December
31, 2020
Equipment
note payable $ 157,665 $ 175,398
Less:
current portion 72,800 71,812
Long-term
equipment note payable $ 84,865 $ 103,58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3 Months Ended</t>
        </is>
      </c>
    </row>
    <row r="2">
      <c r="B2" s="2" t="inlineStr">
        <is>
          <t>Mar. 31, 2021</t>
        </is>
      </c>
    </row>
    <row r="3">
      <c r="A3" s="3" t="inlineStr">
        <is>
          <t>Stockholders' Equity Note [Abstract]</t>
        </is>
      </c>
    </row>
    <row r="4">
      <c r="A4" s="4" t="inlineStr">
        <is>
          <t>Schedule of options</t>
        </is>
      </c>
      <c r="B4" s="4" t="inlineStr">
        <is>
          <t>Number Outstanding
Exercise Price
Number Exercisable
Balance, December 31, 2020 10,000 $0.10 10,000
Issued — — —
Expired — — —
Forfeited — — —
Balance, March 31, 2021 10,000 $0.10 10,000
Exercise Price Number Weighted Average Weighted Number Weighted
0.10 10,000 2.63 $0.10 10,000 $0.10
Total 10,000 — — 1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loans payables</t>
        </is>
      </c>
      <c r="B4" s="4" t="inlineStr">
        <is>
          <t xml:space="preserve">The balance of
principal and interest is payable 30 years from the date of the SBA Note. In connection therewith, FPA executed (i) a note for the benefit
of the SBA, which contains customary events of default and (ii) a Security Agreement, granting the SBA a security interest in all tangible
and intangible personal property of FPA, which also contains customary events of default.
March
31, 2021 (unaudited) December
31, 2020
Loans
payable $ 261,971 $ 261,971
Less:
current portion (102,545 ) (65,867 )
Long-term
loans payable $ 159,426 $ 196,1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Mar. 31, 2021</t>
        </is>
      </c>
      <c r="C1" s="2" t="inlineStr">
        <is>
          <t>Dec. 31, 2020</t>
        </is>
      </c>
    </row>
    <row r="2">
      <c r="A2" s="3" t="inlineStr">
        <is>
          <t>Accounting Policies [Abstract]</t>
        </is>
      </c>
    </row>
    <row r="3">
      <c r="A3" s="4" t="inlineStr">
        <is>
          <t>Working capital deficit</t>
        </is>
      </c>
      <c r="B3" s="6" t="n">
        <v>986502</v>
      </c>
    </row>
    <row r="4">
      <c r="A4" s="4" t="inlineStr">
        <is>
          <t>Accumulated deficit</t>
        </is>
      </c>
      <c r="B4" s="6" t="n">
        <v>-16113303</v>
      </c>
      <c r="C4" s="6" t="n">
        <v>-1592242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Mar. 31, 2021</t>
        </is>
      </c>
      <c r="C1" s="2" t="inlineStr">
        <is>
          <t>Dec. 31, 2020</t>
        </is>
      </c>
    </row>
    <row r="2">
      <c r="A2" s="3" t="inlineStr">
        <is>
          <t>Accounting Policies [Abstract]</t>
        </is>
      </c>
    </row>
    <row r="3">
      <c r="A3" s="4" t="inlineStr">
        <is>
          <t>Raw materials</t>
        </is>
      </c>
      <c r="B3" s="6" t="n">
        <v>30529</v>
      </c>
      <c r="C3" s="6" t="n">
        <v>30145</v>
      </c>
    </row>
    <row r="4">
      <c r="A4" s="4" t="inlineStr">
        <is>
          <t>Work in process</t>
        </is>
      </c>
      <c r="B4" s="5" t="n">
        <v>10240</v>
      </c>
      <c r="C4" s="5" t="n">
        <v>10240</v>
      </c>
    </row>
    <row r="5">
      <c r="A5" s="4" t="inlineStr">
        <is>
          <t>Finished goods</t>
        </is>
      </c>
      <c r="B5" s="5" t="n">
        <v>72950</v>
      </c>
      <c r="C5" s="5" t="n">
        <v>72950</v>
      </c>
    </row>
    <row r="6">
      <c r="A6" s="4" t="inlineStr">
        <is>
          <t>Total</t>
        </is>
      </c>
      <c r="B6" s="6" t="n">
        <v>113719</v>
      </c>
      <c r="C6" s="6" t="n">
        <v>11333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33" customWidth="1" min="2" max="2"/>
    <col width="27" customWidth="1" min="3" max="3"/>
    <col width="21" customWidth="1" min="4" max="4"/>
  </cols>
  <sheetData>
    <row r="1">
      <c r="A1" s="1" t="inlineStr">
        <is>
          <t>SUMMARY OF SIGNIFICANT ACCOUNTING POLICIES (Details Narrative)</t>
        </is>
      </c>
      <c r="B1" s="2" t="inlineStr">
        <is>
          <t>3 Months Ended</t>
        </is>
      </c>
    </row>
    <row r="2">
      <c r="B2" s="2" t="inlineStr">
        <is>
          <t>Mar. 31, 2021USD ($)Numbershares</t>
        </is>
      </c>
      <c r="C2" s="2" t="inlineStr">
        <is>
          <t>Mar. 31, 2020USD ($)shares</t>
        </is>
      </c>
      <c r="D2" s="2" t="inlineStr">
        <is>
          <t>Dec. 31, 2020USD ($)</t>
        </is>
      </c>
    </row>
    <row r="3">
      <c r="A3" s="4" t="inlineStr">
        <is>
          <t>Customer deposits</t>
        </is>
      </c>
      <c r="B3" s="6" t="n">
        <v>0</v>
      </c>
      <c r="D3" s="6" t="n">
        <v>0</v>
      </c>
    </row>
    <row r="4">
      <c r="A4" s="4" t="inlineStr">
        <is>
          <t>Allowance for doubtful accounts</t>
        </is>
      </c>
      <c r="B4" s="5" t="n">
        <v>7044</v>
      </c>
      <c r="D4" s="5" t="n">
        <v>7044</v>
      </c>
    </row>
    <row r="5">
      <c r="A5" s="4" t="inlineStr">
        <is>
          <t>Excess of FDIC limits</t>
        </is>
      </c>
      <c r="B5" s="6" t="n">
        <v>0</v>
      </c>
      <c r="D5" s="5" t="n">
        <v>80014</v>
      </c>
    </row>
    <row r="6">
      <c r="A6" s="4" t="inlineStr">
        <is>
          <t>Anti-dilutive option | shares</t>
        </is>
      </c>
      <c r="B6" s="5" t="n">
        <v>10000</v>
      </c>
      <c r="C6" s="5" t="n">
        <v>1346500</v>
      </c>
    </row>
    <row r="7">
      <c r="A7" s="4" t="inlineStr">
        <is>
          <t>Advertising costs</t>
        </is>
      </c>
      <c r="B7" s="6" t="n">
        <v>168</v>
      </c>
      <c r="C7" s="6" t="n">
        <v>1863</v>
      </c>
    </row>
    <row r="8">
      <c r="A8" s="4" t="inlineStr">
        <is>
          <t>Allowance for inventory reserves</t>
        </is>
      </c>
      <c r="B8" s="6" t="n">
        <v>75785</v>
      </c>
      <c r="D8" s="6" t="n">
        <v>75785</v>
      </c>
    </row>
    <row r="9">
      <c r="A9" s="4" t="inlineStr">
        <is>
          <t>Number of reportable segments | Number</t>
        </is>
      </c>
      <c r="B9" s="5" t="n">
        <v>1</v>
      </c>
    </row>
    <row r="10">
      <c r="A10" s="4" t="inlineStr">
        <is>
          <t>Minimum [Member]</t>
        </is>
      </c>
    </row>
    <row r="11">
      <c r="A11" s="4" t="inlineStr">
        <is>
          <t>Estimated useful life of assets</t>
        </is>
      </c>
      <c r="B11" s="4" t="inlineStr">
        <is>
          <t>5 years</t>
        </is>
      </c>
    </row>
    <row r="12">
      <c r="A12" s="4" t="inlineStr">
        <is>
          <t>Maximum [Member]</t>
        </is>
      </c>
    </row>
    <row r="13">
      <c r="A13" s="4" t="inlineStr">
        <is>
          <t>Estimated useful life of assets</t>
        </is>
      </c>
      <c r="B13" s="4" t="inlineStr">
        <is>
          <t>10 years</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RELATED PARTY TRANSACTIONS (Details Narrative) - USD ($)</t>
        </is>
      </c>
      <c r="B1" s="2" t="inlineStr">
        <is>
          <t>Jul. 01, 2017</t>
        </is>
      </c>
      <c r="C1" s="2" t="inlineStr">
        <is>
          <t>Mar. 31, 2021</t>
        </is>
      </c>
      <c r="D1" s="2" t="inlineStr">
        <is>
          <t>Mar. 31, 2020</t>
        </is>
      </c>
      <c r="E1" s="2" t="inlineStr">
        <is>
          <t>Dec. 31, 2020</t>
        </is>
      </c>
    </row>
    <row r="2">
      <c r="A2" s="4" t="inlineStr">
        <is>
          <t>Consulting services</t>
        </is>
      </c>
      <c r="C2" s="6" t="n">
        <v>38827</v>
      </c>
      <c r="D2" s="6" t="n">
        <v>55212</v>
      </c>
    </row>
    <row r="3">
      <c r="A3" s="4" t="inlineStr">
        <is>
          <t>Chief Executive Officer [Member]</t>
        </is>
      </c>
    </row>
    <row r="4">
      <c r="A4" s="4" t="inlineStr">
        <is>
          <t>Compensation and salary</t>
        </is>
      </c>
      <c r="C4" s="5" t="n">
        <v>52500</v>
      </c>
      <c r="D4" s="5" t="n">
        <v>52500</v>
      </c>
    </row>
    <row r="5">
      <c r="A5" s="4" t="inlineStr">
        <is>
          <t>Salary and accured salary paid</t>
        </is>
      </c>
      <c r="C5" s="5" t="n">
        <v>26250</v>
      </c>
    </row>
    <row r="6">
      <c r="A6" s="4" t="inlineStr">
        <is>
          <t>Salary paid</t>
        </is>
      </c>
      <c r="D6" s="5" t="n">
        <v>0</v>
      </c>
    </row>
    <row r="7">
      <c r="A7" s="4" t="inlineStr">
        <is>
          <t>Accrued expenses - related party</t>
        </is>
      </c>
      <c r="C7" s="5" t="n">
        <v>690565</v>
      </c>
      <c r="D7" s="5" t="n">
        <v>663465</v>
      </c>
      <c r="E7" s="6" t="n">
        <v>664315</v>
      </c>
    </row>
    <row r="8">
      <c r="A8" s="4" t="inlineStr">
        <is>
          <t>Raynard Veldman [Member]</t>
        </is>
      </c>
    </row>
    <row r="9">
      <c r="A9" s="4" t="inlineStr">
        <is>
          <t>Compensation and salary</t>
        </is>
      </c>
      <c r="C9" s="5" t="n">
        <v>3000</v>
      </c>
      <c r="D9" s="5" t="n">
        <v>3000</v>
      </c>
    </row>
    <row r="10">
      <c r="A10" s="4" t="inlineStr">
        <is>
          <t>Consulting services</t>
        </is>
      </c>
      <c r="B10" s="6" t="n">
        <v>2500</v>
      </c>
      <c r="C10" s="5" t="n">
        <v>7500</v>
      </c>
      <c r="D10" s="6" t="n">
        <v>7500</v>
      </c>
    </row>
    <row r="11">
      <c r="A11" s="4" t="inlineStr">
        <is>
          <t>Accrued compensation and consulting services</t>
        </is>
      </c>
      <c r="C11" s="6" t="n">
        <v>53000</v>
      </c>
      <c r="E11" s="6" t="n">
        <v>425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FIXED ASSETS (Details) - USD ($)</t>
        </is>
      </c>
      <c r="B1" s="2" t="inlineStr">
        <is>
          <t>Mar. 31, 2021</t>
        </is>
      </c>
      <c r="C1" s="2" t="inlineStr">
        <is>
          <t>Dec. 31, 2020</t>
        </is>
      </c>
    </row>
    <row r="2">
      <c r="A2" s="4" t="inlineStr">
        <is>
          <t>Total</t>
        </is>
      </c>
      <c r="B2" s="6" t="n">
        <v>961265</v>
      </c>
      <c r="C2" s="6" t="n">
        <v>961265</v>
      </c>
    </row>
    <row r="3">
      <c r="A3" s="4" t="inlineStr">
        <is>
          <t>Less: accumulated depreciation</t>
        </is>
      </c>
      <c r="B3" s="5" t="n">
        <v>-660268</v>
      </c>
      <c r="C3" s="5" t="n">
        <v>-648797</v>
      </c>
    </row>
    <row r="4">
      <c r="A4" s="4" t="inlineStr">
        <is>
          <t>Fixed Assets, net</t>
        </is>
      </c>
      <c r="B4" s="5" t="n">
        <v>300997</v>
      </c>
      <c r="C4" s="5" t="n">
        <v>312468</v>
      </c>
    </row>
    <row r="5">
      <c r="A5" s="4" t="inlineStr">
        <is>
          <t>Machinery and Equipment [Member]</t>
        </is>
      </c>
    </row>
    <row r="6">
      <c r="A6" s="4" t="inlineStr">
        <is>
          <t>Total</t>
        </is>
      </c>
      <c r="B6" s="5" t="n">
        <v>941473</v>
      </c>
      <c r="C6" s="5" t="n">
        <v>941473</v>
      </c>
    </row>
    <row r="7">
      <c r="A7" s="4" t="inlineStr">
        <is>
          <t>Furniture and Fixtures [Member]</t>
        </is>
      </c>
    </row>
    <row r="8">
      <c r="A8" s="4" t="inlineStr">
        <is>
          <t>Total</t>
        </is>
      </c>
      <c r="B8" s="5" t="n">
        <v>14498</v>
      </c>
      <c r="C8" s="5" t="n">
        <v>14498</v>
      </c>
    </row>
    <row r="9">
      <c r="A9" s="4" t="inlineStr">
        <is>
          <t>Autos and Trucks [Member]</t>
        </is>
      </c>
    </row>
    <row r="10">
      <c r="A10" s="4" t="inlineStr">
        <is>
          <t>Total</t>
        </is>
      </c>
      <c r="B10" s="6" t="n">
        <v>5294</v>
      </c>
      <c r="C10" s="6" t="n">
        <v>529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FIXED ASSETS (Details Narrative) - USD ($)</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t>
        </is>
      </c>
      <c r="B4" s="6" t="n">
        <v>11471</v>
      </c>
      <c r="C4" s="6" t="n">
        <v>1132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1</t>
        </is>
      </c>
      <c r="C1" s="2" t="inlineStr">
        <is>
          <t>Dec. 31, 2020</t>
        </is>
      </c>
    </row>
    <row r="2">
      <c r="A2" s="3" t="inlineStr">
        <is>
          <t>Statement of Financial Position [Abstract]</t>
        </is>
      </c>
    </row>
    <row r="3">
      <c r="A3" s="4" t="inlineStr">
        <is>
          <t>Common stock, par value (in dollars per share)</t>
        </is>
      </c>
      <c r="B3" s="7" t="n">
        <v>0.001</v>
      </c>
      <c r="C3" s="7" t="n">
        <v>0.001</v>
      </c>
    </row>
    <row r="4">
      <c r="A4" s="4" t="inlineStr">
        <is>
          <t>Common stock, authorized</t>
        </is>
      </c>
      <c r="B4" s="5" t="n">
        <v>250000000</v>
      </c>
      <c r="C4" s="5" t="n">
        <v>250000000</v>
      </c>
    </row>
    <row r="5">
      <c r="A5" s="4" t="inlineStr">
        <is>
          <t>Common stock, issued</t>
        </is>
      </c>
      <c r="B5" s="5" t="n">
        <v>4950125</v>
      </c>
      <c r="C5" s="5" t="n">
        <v>4950125</v>
      </c>
    </row>
    <row r="6">
      <c r="A6" s="4" t="inlineStr">
        <is>
          <t>Common stock, outstanding</t>
        </is>
      </c>
      <c r="B6" s="5" t="n">
        <v>4950125</v>
      </c>
      <c r="C6" s="5" t="n">
        <v>49501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EQUIPMENT NOTE PAYABLE (Details) - USD ($)</t>
        </is>
      </c>
      <c r="B1" s="2" t="inlineStr">
        <is>
          <t>Mar. 31, 2021</t>
        </is>
      </c>
      <c r="C1" s="2" t="inlineStr">
        <is>
          <t>Dec. 31, 2020</t>
        </is>
      </c>
    </row>
    <row r="2">
      <c r="A2" s="3" t="inlineStr">
        <is>
          <t>Notes Payable [Abstract]</t>
        </is>
      </c>
    </row>
    <row r="3">
      <c r="A3" s="4" t="inlineStr">
        <is>
          <t>Equipment note payable</t>
        </is>
      </c>
      <c r="B3" s="6" t="n">
        <v>157665</v>
      </c>
      <c r="C3" s="6" t="n">
        <v>175398</v>
      </c>
    </row>
    <row r="4">
      <c r="A4" s="4" t="inlineStr">
        <is>
          <t>Less: current portion</t>
        </is>
      </c>
      <c r="B4" s="5" t="n">
        <v>72800</v>
      </c>
      <c r="C4" s="5" t="n">
        <v>71812</v>
      </c>
    </row>
    <row r="5">
      <c r="A5" s="4" t="inlineStr">
        <is>
          <t>Long-term equipment note payable</t>
        </is>
      </c>
      <c r="B5" s="6" t="n">
        <v>84865</v>
      </c>
      <c r="C5" s="6" t="n">
        <v>10358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EQUIPMENT NOTE PAYABLE (Details Narrative) - USD ($)</t>
        </is>
      </c>
      <c r="B1" s="2" t="inlineStr">
        <is>
          <t>1 Months Ended</t>
        </is>
      </c>
    </row>
    <row r="2">
      <c r="B2" s="2" t="inlineStr">
        <is>
          <t>Jul. 31, 2017</t>
        </is>
      </c>
      <c r="C2" s="2" t="inlineStr">
        <is>
          <t>Mar. 31, 2021</t>
        </is>
      </c>
      <c r="D2" s="2" t="inlineStr">
        <is>
          <t>Dec. 31, 2020</t>
        </is>
      </c>
    </row>
    <row r="3">
      <c r="A3" s="4" t="inlineStr">
        <is>
          <t>Equipment note payable</t>
        </is>
      </c>
      <c r="C3" s="6" t="n">
        <v>157665</v>
      </c>
      <c r="D3" s="6" t="n">
        <v>175398</v>
      </c>
    </row>
    <row r="4">
      <c r="A4" s="4" t="inlineStr">
        <is>
          <t>Financing Agreement [Member] | CNC Machining [Member]</t>
        </is>
      </c>
    </row>
    <row r="5">
      <c r="A5" s="4" t="inlineStr">
        <is>
          <t>Equipment value</t>
        </is>
      </c>
      <c r="B5" s="6" t="n">
        <v>426000</v>
      </c>
    </row>
    <row r="6">
      <c r="A6" s="4" t="inlineStr">
        <is>
          <t>Initial payment</t>
        </is>
      </c>
      <c r="B6" s="5" t="n">
        <v>85661</v>
      </c>
    </row>
    <row r="7">
      <c r="A7" s="4" t="inlineStr">
        <is>
          <t>Monthly payments</t>
        </is>
      </c>
      <c r="B7" s="5" t="n">
        <v>6788</v>
      </c>
    </row>
    <row r="8">
      <c r="A8" s="4" t="inlineStr">
        <is>
          <t>Installation cost</t>
        </is>
      </c>
      <c r="B8" s="6" t="n">
        <v>24281</v>
      </c>
    </row>
    <row r="9">
      <c r="A9" s="4" t="inlineStr">
        <is>
          <t>Maturity Terms</t>
        </is>
      </c>
      <c r="B9" s="4" t="inlineStr">
        <is>
          <t>January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34" customWidth="1" min="1" max="1"/>
    <col width="30" customWidth="1" min="2" max="2"/>
  </cols>
  <sheetData>
    <row r="1">
      <c r="A1" s="1" t="inlineStr">
        <is>
          <t>SHAREHOLDERS' EQUITY (Details)</t>
        </is>
      </c>
      <c r="B1" s="2" t="inlineStr">
        <is>
          <t>3 Months Ended</t>
        </is>
      </c>
    </row>
    <row r="2">
      <c r="B2" s="2" t="inlineStr">
        <is>
          <t>Mar. 31, 2021$ / sharesshares</t>
        </is>
      </c>
    </row>
    <row r="3">
      <c r="A3" s="3" t="inlineStr">
        <is>
          <t>Number Outstanding</t>
        </is>
      </c>
    </row>
    <row r="4">
      <c r="A4" s="4" t="inlineStr">
        <is>
          <t>Balance at beginning</t>
        </is>
      </c>
      <c r="B4" s="5" t="n">
        <v>10000</v>
      </c>
    </row>
    <row r="5">
      <c r="A5" s="4" t="inlineStr">
        <is>
          <t>Issued</t>
        </is>
      </c>
      <c r="B5" s="4" t="inlineStr">
        <is>
          <t xml:space="preserve"> </t>
        </is>
      </c>
    </row>
    <row r="6">
      <c r="A6" s="4" t="inlineStr">
        <is>
          <t>Expired</t>
        </is>
      </c>
      <c r="B6" s="4" t="inlineStr">
        <is>
          <t xml:space="preserve"> </t>
        </is>
      </c>
    </row>
    <row r="7">
      <c r="A7" s="4" t="inlineStr">
        <is>
          <t>Exercised</t>
        </is>
      </c>
      <c r="B7" s="4" t="inlineStr">
        <is>
          <t xml:space="preserve"> </t>
        </is>
      </c>
    </row>
    <row r="8">
      <c r="A8" s="4" t="inlineStr">
        <is>
          <t>Forfeited</t>
        </is>
      </c>
      <c r="B8" s="4" t="inlineStr">
        <is>
          <t xml:space="preserve"> </t>
        </is>
      </c>
    </row>
    <row r="9">
      <c r="A9" s="4" t="inlineStr">
        <is>
          <t>Balance at ending</t>
        </is>
      </c>
      <c r="B9" s="5" t="n">
        <v>10000</v>
      </c>
    </row>
    <row r="10">
      <c r="A10" s="3" t="inlineStr">
        <is>
          <t>Range of Exercise Price</t>
        </is>
      </c>
    </row>
    <row r="11">
      <c r="A11" s="4" t="inlineStr">
        <is>
          <t>Balance at beginning | $ / shares</t>
        </is>
      </c>
      <c r="B11" s="8" t="n">
        <v>0.1</v>
      </c>
    </row>
    <row r="12">
      <c r="A12" s="4" t="inlineStr">
        <is>
          <t>Issued | $ / shares</t>
        </is>
      </c>
      <c r="B12" s="4" t="inlineStr">
        <is>
          <t xml:space="preserve"> </t>
        </is>
      </c>
    </row>
    <row r="13">
      <c r="A13" s="4" t="inlineStr">
        <is>
          <t>Expired | $ / shares</t>
        </is>
      </c>
      <c r="B13" s="4" t="inlineStr">
        <is>
          <t xml:space="preserve"> </t>
        </is>
      </c>
    </row>
    <row r="14">
      <c r="A14" s="4" t="inlineStr">
        <is>
          <t>Exercised | $ / shares</t>
        </is>
      </c>
      <c r="B14" s="4" t="inlineStr">
        <is>
          <t xml:space="preserve"> </t>
        </is>
      </c>
    </row>
    <row r="15">
      <c r="A15" s="4" t="inlineStr">
        <is>
          <t>Forfeited | $ / shares</t>
        </is>
      </c>
      <c r="B15" s="4" t="inlineStr">
        <is>
          <t xml:space="preserve"> </t>
        </is>
      </c>
    </row>
    <row r="16">
      <c r="A16" s="4" t="inlineStr">
        <is>
          <t>Balance at ending | $ / shares</t>
        </is>
      </c>
      <c r="B16" s="8" t="n">
        <v>0.1</v>
      </c>
    </row>
    <row r="17">
      <c r="A17" s="3" t="inlineStr">
        <is>
          <t>Number Exercisable</t>
        </is>
      </c>
    </row>
    <row r="18">
      <c r="A18" s="4" t="inlineStr">
        <is>
          <t>Balance at beginning</t>
        </is>
      </c>
      <c r="B18" s="5" t="n">
        <v>10000</v>
      </c>
    </row>
    <row r="19">
      <c r="A19" s="4" t="inlineStr">
        <is>
          <t>Issued</t>
        </is>
      </c>
      <c r="B19" s="4" t="inlineStr">
        <is>
          <t xml:space="preserve"> </t>
        </is>
      </c>
    </row>
    <row r="20">
      <c r="A20" s="4" t="inlineStr">
        <is>
          <t>Expired</t>
        </is>
      </c>
      <c r="B20" s="4" t="inlineStr">
        <is>
          <t xml:space="preserve"> </t>
        </is>
      </c>
    </row>
    <row r="21">
      <c r="A21" s="4" t="inlineStr">
        <is>
          <t>Forfeited</t>
        </is>
      </c>
      <c r="B21" s="4" t="inlineStr">
        <is>
          <t xml:space="preserve"> </t>
        </is>
      </c>
    </row>
    <row r="22">
      <c r="A22" s="4" t="inlineStr">
        <is>
          <t>Balance at ending</t>
        </is>
      </c>
      <c r="B22" s="5" t="n">
        <v>1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30" customWidth="1" min="2" max="2"/>
  </cols>
  <sheetData>
    <row r="1">
      <c r="A1" s="1" t="inlineStr">
        <is>
          <t>SHAREHOLDERS' EQUITY (Details 1)</t>
        </is>
      </c>
      <c r="B1" s="2" t="inlineStr">
        <is>
          <t>3 Months Ended</t>
        </is>
      </c>
    </row>
    <row r="2">
      <c r="B2" s="2" t="inlineStr">
        <is>
          <t>Mar. 31, 2021$ / sharesshares</t>
        </is>
      </c>
    </row>
    <row r="3">
      <c r="A3" s="4" t="inlineStr">
        <is>
          <t>Exercise Price</t>
        </is>
      </c>
      <c r="B3" s="4" t="inlineStr">
        <is>
          <t xml:space="preserve"> </t>
        </is>
      </c>
    </row>
    <row r="4">
      <c r="A4" s="4" t="inlineStr">
        <is>
          <t>Number Outstanding | shares</t>
        </is>
      </c>
      <c r="B4" s="5" t="n">
        <v>10000</v>
      </c>
    </row>
    <row r="5">
      <c r="A5" s="4" t="inlineStr">
        <is>
          <t>Weighted Average Remaining Contractual Life</t>
        </is>
      </c>
      <c r="B5" s="4" t="inlineStr">
        <is>
          <t xml:space="preserve"> </t>
        </is>
      </c>
    </row>
    <row r="6">
      <c r="A6" s="4" t="inlineStr">
        <is>
          <t>Outstanding Weighted Average Exercise Price</t>
        </is>
      </c>
      <c r="B6" s="4" t="inlineStr">
        <is>
          <t xml:space="preserve"> </t>
        </is>
      </c>
    </row>
    <row r="7">
      <c r="A7" s="4" t="inlineStr">
        <is>
          <t>Exercise Price 0.10 [Member]</t>
        </is>
      </c>
    </row>
    <row r="8">
      <c r="A8" s="4" t="inlineStr">
        <is>
          <t>Exercise Price</t>
        </is>
      </c>
      <c r="B8" s="8" t="n">
        <v>0.1</v>
      </c>
    </row>
    <row r="9">
      <c r="A9" s="4" t="inlineStr">
        <is>
          <t>Number Outstanding | shares</t>
        </is>
      </c>
      <c r="B9" s="5" t="n">
        <v>10000</v>
      </c>
    </row>
    <row r="10">
      <c r="A10" s="4" t="inlineStr">
        <is>
          <t>Weighted Average Remaining Contractual Life</t>
        </is>
      </c>
      <c r="B10" s="4" t="inlineStr">
        <is>
          <t>2 years 7 months 17 days</t>
        </is>
      </c>
    </row>
    <row r="11">
      <c r="A11" s="4" t="inlineStr">
        <is>
          <t>Outstanding Weighted Average Exercise Price</t>
        </is>
      </c>
      <c r="B11" s="8" t="n">
        <v>0.1</v>
      </c>
    </row>
    <row r="12">
      <c r="A12" s="4" t="inlineStr">
        <is>
          <t>Number Exercisable | shares</t>
        </is>
      </c>
      <c r="B12" s="5" t="n">
        <v>10000</v>
      </c>
    </row>
    <row r="13">
      <c r="A13" s="4" t="inlineStr">
        <is>
          <t>Exercisable Weighted Average Exercise Price</t>
        </is>
      </c>
      <c r="B13" s="8" t="n">
        <v>0.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14" customWidth="1" min="3" max="3"/>
  </cols>
  <sheetData>
    <row r="1">
      <c r="A1" s="1" t="inlineStr">
        <is>
          <t>SHAREHOLDERS' EQUITY (Details Narrative) - USD ($)</t>
        </is>
      </c>
      <c r="B1" s="2" t="inlineStr">
        <is>
          <t>Aug. 27, 2020</t>
        </is>
      </c>
      <c r="C1" s="2" t="inlineStr">
        <is>
          <t>Mar. 31, 2021</t>
        </is>
      </c>
    </row>
    <row r="2">
      <c r="A2" s="3" t="inlineStr">
        <is>
          <t>Stockholders' Equity Note [Abstract]</t>
        </is>
      </c>
    </row>
    <row r="3">
      <c r="A3" s="4" t="inlineStr">
        <is>
          <t>Aggregate intrinsic value</t>
        </is>
      </c>
      <c r="C3" s="6" t="n">
        <v>1500</v>
      </c>
    </row>
    <row r="4">
      <c r="A4" s="4" t="inlineStr">
        <is>
          <t>Description of reverse stock split</t>
        </is>
      </c>
      <c r="B4" s="4" t="inlineStr">
        <is>
          <t>• effected a ten for one (10:1) reverse stock split of our outstanding common stock (“Reverse Stock Split”); and         • eliminated the existing class of preferred stock and create a new class of blank check preferred stock consisting of 5,000,000 share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 USD ($)</t>
        </is>
      </c>
      <c r="B1" s="2" t="inlineStr">
        <is>
          <t>Mar. 31, 2021</t>
        </is>
      </c>
      <c r="C1" s="2" t="inlineStr">
        <is>
          <t>Dec. 31, 2020</t>
        </is>
      </c>
    </row>
    <row r="2">
      <c r="A2" s="3" t="inlineStr">
        <is>
          <t>Commitments and Contingencies Disclosure [Abstract]</t>
        </is>
      </c>
    </row>
    <row r="3">
      <c r="A3" s="4" t="inlineStr">
        <is>
          <t>Loans payable</t>
        </is>
      </c>
      <c r="B3" s="6" t="n">
        <v>261971</v>
      </c>
      <c r="C3" s="6" t="n">
        <v>261971</v>
      </c>
    </row>
    <row r="4">
      <c r="A4" s="4" t="inlineStr">
        <is>
          <t>Less: current portion</t>
        </is>
      </c>
      <c r="B4" s="5" t="n">
        <v>-102545</v>
      </c>
      <c r="C4" s="5" t="n">
        <v>-65867</v>
      </c>
    </row>
    <row r="5">
      <c r="A5" s="4" t="inlineStr">
        <is>
          <t>Long-term loans payable</t>
        </is>
      </c>
      <c r="B5" s="6" t="n">
        <v>159426</v>
      </c>
      <c r="C5" s="6" t="n">
        <v>19610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COMMITMENTS AND CONTINGENCIES (Details Narrative) - USD ($)</t>
        </is>
      </c>
      <c r="B1" s="2" t="inlineStr">
        <is>
          <t>May 04, 2020</t>
        </is>
      </c>
      <c r="C1" s="2" t="inlineStr">
        <is>
          <t>Jul. 16, 2020</t>
        </is>
      </c>
      <c r="D1" s="2" t="inlineStr">
        <is>
          <t>Jun. 23, 2020</t>
        </is>
      </c>
    </row>
    <row r="2">
      <c r="A2" s="4" t="inlineStr">
        <is>
          <t>Economic Injury Disaster Loan [Member] | Agreement [Member]</t>
        </is>
      </c>
    </row>
    <row r="3">
      <c r="A3" s="4" t="inlineStr">
        <is>
          <t>Principal amount</t>
        </is>
      </c>
      <c r="D3" s="6" t="n">
        <v>150000</v>
      </c>
    </row>
    <row r="4">
      <c r="A4" s="4" t="inlineStr">
        <is>
          <t>Disbursements amount</t>
        </is>
      </c>
      <c r="C4" s="6" t="n">
        <v>150000</v>
      </c>
    </row>
    <row r="5">
      <c r="A5" s="4" t="inlineStr">
        <is>
          <t>Interest rate</t>
        </is>
      </c>
      <c r="C5" s="4" t="inlineStr">
        <is>
          <t>3.75%</t>
        </is>
      </c>
    </row>
    <row r="6">
      <c r="A6" s="4" t="inlineStr">
        <is>
          <t>Description of payment</t>
        </is>
      </c>
      <c r="C6" s="4" t="inlineStr">
        <is>
          <t>Installment payments, including principal and interest, are due monthly beginning June 23, 2021 (12 months from the date of the SBA note) in the amount of $731. The balance of principal and interest is payable 30 years from the date of the SBA Note.</t>
        </is>
      </c>
    </row>
    <row r="7">
      <c r="A7" s="4" t="inlineStr">
        <is>
          <t>Dated</t>
        </is>
      </c>
      <c r="C7" s="4" t="inlineStr">
        <is>
          <t>Jul. 20,
		2020</t>
        </is>
      </c>
    </row>
    <row r="8">
      <c r="A8" s="4" t="inlineStr">
        <is>
          <t>Florida Precision Aerospace, Inc. [Member] | PPP Loan [Member] | Bank of America, N.A. [Member]</t>
        </is>
      </c>
    </row>
    <row r="9">
      <c r="A9" s="4" t="inlineStr">
        <is>
          <t>Loan receivable</t>
        </is>
      </c>
      <c r="B9" s="6" t="n">
        <v>111971</v>
      </c>
    </row>
    <row r="10">
      <c r="A10" s="4" t="inlineStr">
        <is>
          <t>Maturity terms</t>
        </is>
      </c>
      <c r="B10" s="4" t="inlineStr">
        <is>
          <t>May 4,
		2022</t>
        </is>
      </c>
    </row>
    <row r="11">
      <c r="A11" s="4" t="inlineStr">
        <is>
          <t>Payment start date</t>
        </is>
      </c>
      <c r="B11" s="4" t="inlineStr">
        <is>
          <t>Nov. 6,
		2020</t>
        </is>
      </c>
    </row>
    <row r="12">
      <c r="A12" s="4" t="inlineStr">
        <is>
          <t>Dated</t>
        </is>
      </c>
      <c r="B12" s="4" t="inlineStr">
        <is>
          <t>May 4,
		2020</t>
        </is>
      </c>
    </row>
    <row r="13">
      <c r="A13" s="4" t="inlineStr">
        <is>
          <t>Description of debt obligations</t>
        </is>
      </c>
      <c r="B13" s="4" t="inlineStr">
        <is>
          <t>Funds from the PPP Loan may only be used for payroll costs, costs used to continue group health care benefits, mortgage payments, rent, utilities, and interest on other debt obligations incurred before February 15, 202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4" customWidth="1" min="1" max="1"/>
    <col width="16" customWidth="1" min="2" max="2"/>
    <col width="80" customWidth="1" min="3" max="3"/>
    <col width="14" customWidth="1" min="4" max="4"/>
  </cols>
  <sheetData>
    <row r="1">
      <c r="A1" s="1" t="inlineStr">
        <is>
          <t>LEASE (Details Narrative) - USD ($)</t>
        </is>
      </c>
      <c r="B1" s="2" t="inlineStr">
        <is>
          <t>1 Months Ended</t>
        </is>
      </c>
      <c r="C1" s="2" t="inlineStr">
        <is>
          <t>3 Months Ended</t>
        </is>
      </c>
    </row>
    <row r="2">
      <c r="B2" s="2" t="inlineStr">
        <is>
          <t>Dec. 31, 2018</t>
        </is>
      </c>
      <c r="C2" s="2" t="inlineStr">
        <is>
          <t>Mar. 31, 2021</t>
        </is>
      </c>
      <c r="D2" s="2" t="inlineStr">
        <is>
          <t>Mar. 31, 2020</t>
        </is>
      </c>
    </row>
    <row r="3">
      <c r="A3" s="3" t="inlineStr">
        <is>
          <t>Leases [Abstract]</t>
        </is>
      </c>
    </row>
    <row r="4">
      <c r="A4" s="4" t="inlineStr">
        <is>
          <t>Description of termination of use agreement</t>
        </is>
      </c>
      <c r="C4" s="4" t="inlineStr">
        <is>
          <t>In December 2018, the Company entered into a three (3) year lease for an office and manufacturing facility located at 821 NW 57th Place, Fort Lauderdale, FL 33309. The lease is $4,839 per month, which includes common area maintenance, taxes and insurance and expires in October 2021. The lease has a one-time renewal option for three years and an increased base rent of 3%. The Company has the option to terminate the lease with three months&amp;#8217; notice.</t>
        </is>
      </c>
    </row>
    <row r="5">
      <c r="A5" s="4" t="inlineStr">
        <is>
          <t>Lease term</t>
        </is>
      </c>
      <c r="B5" s="4" t="inlineStr">
        <is>
          <t>3 years</t>
        </is>
      </c>
    </row>
    <row r="6">
      <c r="A6" s="4" t="inlineStr">
        <is>
          <t>Rent</t>
        </is>
      </c>
      <c r="B6" s="6" t="n">
        <v>4839</v>
      </c>
    </row>
    <row r="7">
      <c r="A7" s="4" t="inlineStr">
        <is>
          <t>Lease expiration</t>
        </is>
      </c>
      <c r="B7" s="4" t="inlineStr">
        <is>
          <t>Oct. 31,
		2021</t>
        </is>
      </c>
    </row>
    <row r="8">
      <c r="A8" s="4" t="inlineStr">
        <is>
          <t>One-time renewal term</t>
        </is>
      </c>
      <c r="B8" s="4" t="inlineStr">
        <is>
          <t>3 years</t>
        </is>
      </c>
    </row>
    <row r="9">
      <c r="A9" s="4" t="inlineStr">
        <is>
          <t>Percentage of increased base rent</t>
        </is>
      </c>
      <c r="B9" s="4" t="inlineStr">
        <is>
          <t>3.00%</t>
        </is>
      </c>
    </row>
    <row r="10">
      <c r="A10" s="4" t="inlineStr">
        <is>
          <t>Total lease</t>
        </is>
      </c>
      <c r="C10" s="6" t="n">
        <v>20220</v>
      </c>
      <c r="D10" s="6" t="n">
        <v>19510</v>
      </c>
    </row>
    <row r="11">
      <c r="A11" s="4" t="inlineStr">
        <is>
          <t>Operating lease liabilities</t>
        </is>
      </c>
      <c r="C11" s="5" t="n">
        <v>14516</v>
      </c>
      <c r="D11" s="5" t="n">
        <v>14516</v>
      </c>
    </row>
    <row r="12">
      <c r="A12" s="4" t="inlineStr">
        <is>
          <t>Variable lease cost</t>
        </is>
      </c>
      <c r="C12" s="6" t="n">
        <v>5704</v>
      </c>
      <c r="D12" s="6" t="n">
        <v>4771</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s>
  <sheetData>
    <row r="1">
      <c r="A1" s="1" t="inlineStr">
        <is>
          <t>MAJOR CUSTOMERS (Details Narrative)</t>
        </is>
      </c>
      <c r="B1" s="2" t="inlineStr">
        <is>
          <t>3 Months Ended</t>
        </is>
      </c>
      <c r="D1" s="2" t="inlineStr">
        <is>
          <t>12 Months Ended</t>
        </is>
      </c>
    </row>
    <row r="2">
      <c r="B2" s="2" t="inlineStr">
        <is>
          <t>Mar. 31, 2021</t>
        </is>
      </c>
      <c r="C2" s="2" t="inlineStr">
        <is>
          <t>Mar. 31, 2020</t>
        </is>
      </c>
      <c r="D2" s="2" t="inlineStr">
        <is>
          <t>Dec. 31, 2020</t>
        </is>
      </c>
    </row>
    <row r="3">
      <c r="A3" s="4" t="inlineStr">
        <is>
          <t>Sales Revenue [Member] | Customer One [Member]</t>
        </is>
      </c>
    </row>
    <row r="4">
      <c r="A4" s="4" t="inlineStr">
        <is>
          <t>Percentage of revenue from Major customer (in percent)</t>
        </is>
      </c>
      <c r="B4" s="4" t="inlineStr">
        <is>
          <t>76.00%</t>
        </is>
      </c>
      <c r="C4" s="4" t="inlineStr">
        <is>
          <t>57.00%</t>
        </is>
      </c>
    </row>
    <row r="5">
      <c r="A5" s="4" t="inlineStr">
        <is>
          <t>Sales Revenue [Member] | Customer Two [Member]</t>
        </is>
      </c>
    </row>
    <row r="6">
      <c r="A6" s="4" t="inlineStr">
        <is>
          <t>Percentage of revenue from Major customer (in percent)</t>
        </is>
      </c>
      <c r="B6" s="4" t="inlineStr">
        <is>
          <t>96.00%</t>
        </is>
      </c>
      <c r="C6" s="4" t="inlineStr">
        <is>
          <t>39.00%</t>
        </is>
      </c>
    </row>
    <row r="7">
      <c r="A7" s="4" t="inlineStr">
        <is>
          <t>Accounts Receivable [Member] | Customer One [Member]</t>
        </is>
      </c>
    </row>
    <row r="8">
      <c r="A8" s="4" t="inlineStr">
        <is>
          <t>Percentage of revenue from Major customer (in percent)</t>
        </is>
      </c>
      <c r="B8" s="4" t="inlineStr">
        <is>
          <t>81.00%</t>
        </is>
      </c>
      <c r="D8" s="4" t="inlineStr">
        <is>
          <t>68.00%</t>
        </is>
      </c>
    </row>
    <row r="9">
      <c r="A9" s="4" t="inlineStr">
        <is>
          <t>Accounts Receivable [Member] | Customer Two [Member]</t>
        </is>
      </c>
    </row>
    <row r="10">
      <c r="A10" s="4" t="inlineStr">
        <is>
          <t>Percentage of revenue from Major customer (in percent)</t>
        </is>
      </c>
      <c r="D10" s="4" t="inlineStr">
        <is>
          <t>17.00%</t>
        </is>
      </c>
    </row>
    <row r="11">
      <c r="A11" s="4" t="inlineStr">
        <is>
          <t>Accounts Receivable [Member] | Customer Three [Member]</t>
        </is>
      </c>
    </row>
    <row r="12">
      <c r="A12" s="4" t="inlineStr">
        <is>
          <t>Percentage of revenue from Major customer (in percent)</t>
        </is>
      </c>
      <c r="D12" s="4" t="inlineStr">
        <is>
          <t>15.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80" customWidth="1" min="3" max="3"/>
  </cols>
  <sheetData>
    <row r="1">
      <c r="A1" s="1" t="inlineStr">
        <is>
          <t>SUBSEQUENT EVENTS (Details Narrative) - Subsequent Event [Member] - USD ($)</t>
        </is>
      </c>
      <c r="B1" s="2" t="inlineStr">
        <is>
          <t>Apr. 30, 2021</t>
        </is>
      </c>
      <c r="C1" s="2" t="inlineStr">
        <is>
          <t>Apr. 05, 2021</t>
        </is>
      </c>
    </row>
    <row r="2">
      <c r="A2" s="4" t="inlineStr">
        <is>
          <t>Purchase agreement [Member]</t>
        </is>
      </c>
    </row>
    <row r="3">
      <c r="A3" s="4" t="inlineStr">
        <is>
          <t>Purchase machining equipment</t>
        </is>
      </c>
      <c r="B3" s="6" t="n">
        <v>275000</v>
      </c>
    </row>
    <row r="4">
      <c r="A4" s="4" t="inlineStr">
        <is>
          <t>PPP Loan [Member] | Cross River Bank [Member]</t>
        </is>
      </c>
    </row>
    <row r="5">
      <c r="A5" s="4" t="inlineStr">
        <is>
          <t>Principal amount</t>
        </is>
      </c>
      <c r="C5" s="6" t="n">
        <v>75085</v>
      </c>
    </row>
    <row r="6">
      <c r="A6" s="4" t="inlineStr">
        <is>
          <t>Maturity terms</t>
        </is>
      </c>
      <c r="C6" s="4" t="inlineStr">
        <is>
          <t>Apr. 5,
		2026</t>
        </is>
      </c>
    </row>
    <row r="7">
      <c r="A7" s="4" t="inlineStr">
        <is>
          <t>Dated</t>
        </is>
      </c>
      <c r="C7" s="4" t="inlineStr">
        <is>
          <t>Apr. 5,
		2021</t>
        </is>
      </c>
    </row>
    <row r="8">
      <c r="A8" s="4" t="inlineStr">
        <is>
          <t>Description of debt obligations</t>
        </is>
      </c>
      <c r="C8" s="4" t="inlineStr">
        <is>
          <t>Funds from the PPP Loan may only be used for payroll costs, costs used to continue group health care benefits, mortgage payments, rent, utilities, and interest on other debt obligations</t>
        </is>
      </c>
    </row>
    <row r="9">
      <c r="A9" s="4" t="inlineStr">
        <is>
          <t>Interest rate</t>
        </is>
      </c>
      <c r="C9" s="4" t="inlineStr">
        <is>
          <t>1.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Revenues, net</t>
        </is>
      </c>
      <c r="B4" s="6" t="n">
        <v>37755</v>
      </c>
      <c r="C4" s="6" t="n">
        <v>4528</v>
      </c>
    </row>
    <row r="5">
      <c r="A5" s="4" t="inlineStr">
        <is>
          <t>Cost of goods sold</t>
        </is>
      </c>
      <c r="B5" s="5" t="n">
        <v>14844</v>
      </c>
      <c r="C5" s="5" t="n">
        <v>765</v>
      </c>
    </row>
    <row r="6">
      <c r="A6" s="4" t="inlineStr">
        <is>
          <t>Gross profit</t>
        </is>
      </c>
      <c r="B6" s="5" t="n">
        <v>22911</v>
      </c>
      <c r="C6" s="5" t="n">
        <v>3763</v>
      </c>
    </row>
    <row r="7">
      <c r="A7" s="3" t="inlineStr">
        <is>
          <t>Costs and expenses:</t>
        </is>
      </c>
    </row>
    <row r="8">
      <c r="A8" s="4" t="inlineStr">
        <is>
          <t>General and administrative</t>
        </is>
      </c>
      <c r="B8" s="5" t="n">
        <v>77347</v>
      </c>
      <c r="C8" s="5" t="n">
        <v>84208</v>
      </c>
    </row>
    <row r="9">
      <c r="A9" s="4" t="inlineStr">
        <is>
          <t>Professional fees</t>
        </is>
      </c>
      <c r="B9" s="5" t="n">
        <v>38827</v>
      </c>
      <c r="C9" s="5" t="n">
        <v>55212</v>
      </c>
    </row>
    <row r="10">
      <c r="A10" s="4" t="inlineStr">
        <is>
          <t>Payroll expense</t>
        </is>
      </c>
      <c r="B10" s="5" t="n">
        <v>90708</v>
      </c>
      <c r="C10" s="5" t="n">
        <v>131370</v>
      </c>
    </row>
    <row r="11">
      <c r="A11" s="4" t="inlineStr">
        <is>
          <t>Total costs and expenses</t>
        </is>
      </c>
      <c r="B11" s="5" t="n">
        <v>206882</v>
      </c>
      <c r="C11" s="5" t="n">
        <v>270790</v>
      </c>
    </row>
    <row r="12">
      <c r="A12" s="4" t="inlineStr">
        <is>
          <t>Loss from operations</t>
        </is>
      </c>
      <c r="B12" s="5" t="n">
        <v>-183971</v>
      </c>
      <c r="C12" s="5" t="n">
        <v>-267027</v>
      </c>
    </row>
    <row r="13">
      <c r="A13" s="3" t="inlineStr">
        <is>
          <t>Other expenses:</t>
        </is>
      </c>
    </row>
    <row r="14">
      <c r="A14" s="4" t="inlineStr">
        <is>
          <t>Interest expense</t>
        </is>
      </c>
      <c r="B14" s="5" t="n">
        <v>-6903</v>
      </c>
      <c r="C14" s="5" t="n">
        <v>-3723</v>
      </c>
    </row>
    <row r="15">
      <c r="A15" s="4" t="inlineStr">
        <is>
          <t>Total other expense</t>
        </is>
      </c>
      <c r="B15" s="5" t="n">
        <v>-6903</v>
      </c>
      <c r="C15" s="5" t="n">
        <v>-3723</v>
      </c>
    </row>
    <row r="16">
      <c r="A16" s="4" t="inlineStr">
        <is>
          <t>Net loss before provisions for income taxes</t>
        </is>
      </c>
      <c r="B16" s="5" t="n">
        <v>-190874</v>
      </c>
      <c r="C16" s="5" t="n">
        <v>-270750</v>
      </c>
    </row>
    <row r="17">
      <c r="A17" s="4" t="inlineStr">
        <is>
          <t>Provisions for income taxes</t>
        </is>
      </c>
      <c r="B17" s="4" t="inlineStr">
        <is>
          <t xml:space="preserve"> </t>
        </is>
      </c>
      <c r="C17" s="4" t="inlineStr">
        <is>
          <t xml:space="preserve"> </t>
        </is>
      </c>
    </row>
    <row r="18">
      <c r="A18" s="4" t="inlineStr">
        <is>
          <t>NET LOSS</t>
        </is>
      </c>
      <c r="B18" s="6" t="n">
        <v>-190874</v>
      </c>
      <c r="C18" s="6" t="n">
        <v>-270750</v>
      </c>
    </row>
    <row r="19">
      <c r="A19" s="4" t="inlineStr">
        <is>
          <t>Weighted average number of common shares outstanding - basic and diluted (in shares)</t>
        </is>
      </c>
      <c r="B19" s="5" t="n">
        <v>4950125</v>
      </c>
      <c r="C19" s="5" t="n">
        <v>3578625</v>
      </c>
    </row>
    <row r="20">
      <c r="A20" s="4" t="inlineStr">
        <is>
          <t>Loss per common share - basic and diluted (in dollars per share)</t>
        </is>
      </c>
      <c r="B20" s="8" t="n">
        <v>-0.04</v>
      </c>
      <c r="C20" s="8" t="n">
        <v>-0.0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DENSED CONSOLIDATED STATEMENTS OF CHANGES IN SHAREHOLDERS' EQUITY (DEFICIENCY) (Unaudited) - USD ($)</t>
        </is>
      </c>
      <c r="B1" s="2" t="inlineStr">
        <is>
          <t>Common Stock [Member]</t>
        </is>
      </c>
      <c r="C1" s="2" t="inlineStr">
        <is>
          <t>Additional Paid-In Capital [Member]</t>
        </is>
      </c>
      <c r="D1" s="2" t="inlineStr">
        <is>
          <t>Accumulated Deficit [Member]</t>
        </is>
      </c>
      <c r="E1" s="2" t="inlineStr">
        <is>
          <t>Total</t>
        </is>
      </c>
    </row>
    <row r="2">
      <c r="A2" s="4" t="inlineStr">
        <is>
          <t>Balance at beginning at Dec. 31, 2019</t>
        </is>
      </c>
      <c r="B2" s="6" t="n">
        <v>3579</v>
      </c>
      <c r="C2" s="6" t="n">
        <v>15094095</v>
      </c>
      <c r="D2" s="6" t="n">
        <v>-14891621</v>
      </c>
      <c r="E2" s="6" t="n">
        <v>206053</v>
      </c>
    </row>
    <row r="3">
      <c r="A3" s="4" t="inlineStr">
        <is>
          <t>Balance at beginning (in shares) at Dec. 31, 2019</t>
        </is>
      </c>
      <c r="B3" s="5" t="n">
        <v>3578625</v>
      </c>
    </row>
    <row r="4">
      <c r="A4" s="3" t="inlineStr">
        <is>
          <t>Increase (Decrease) in Stockholders' Equity [Roll Forward]</t>
        </is>
      </c>
    </row>
    <row r="5">
      <c r="A5" s="4" t="inlineStr">
        <is>
          <t>Net income (loss)</t>
        </is>
      </c>
      <c r="D5" s="5" t="n">
        <v>-270750</v>
      </c>
      <c r="E5" s="5" t="n">
        <v>-270750</v>
      </c>
    </row>
    <row r="6">
      <c r="A6" s="4" t="inlineStr">
        <is>
          <t>Balance at ending at Mar. 31, 2020</t>
        </is>
      </c>
      <c r="B6" s="6" t="n">
        <v>3579</v>
      </c>
      <c r="C6" s="5" t="n">
        <v>15094095</v>
      </c>
      <c r="D6" s="5" t="n">
        <v>-15162371</v>
      </c>
      <c r="E6" s="5" t="n">
        <v>-64697</v>
      </c>
    </row>
    <row r="7">
      <c r="A7" s="4" t="inlineStr">
        <is>
          <t>Balance at ending (in shares) at Mar. 31, 2020</t>
        </is>
      </c>
      <c r="B7" s="5" t="n">
        <v>3578625</v>
      </c>
    </row>
    <row r="8">
      <c r="A8" s="4" t="inlineStr">
        <is>
          <t>Balance at beginning at Dec. 31, 2020</t>
        </is>
      </c>
      <c r="B8" s="6" t="n">
        <v>4951</v>
      </c>
      <c r="C8" s="5" t="n">
        <v>15236173</v>
      </c>
      <c r="D8" s="5" t="n">
        <v>-15922429</v>
      </c>
      <c r="E8" s="5" t="n">
        <v>-681305</v>
      </c>
    </row>
    <row r="9">
      <c r="A9" s="4" t="inlineStr">
        <is>
          <t>Balance at beginning (in shares) at Dec. 31, 2020</t>
        </is>
      </c>
      <c r="B9" s="5" t="n">
        <v>4950125</v>
      </c>
    </row>
    <row r="10">
      <c r="A10" s="3" t="inlineStr">
        <is>
          <t>Increase (Decrease) in Stockholders' Equity [Roll Forward]</t>
        </is>
      </c>
    </row>
    <row r="11">
      <c r="A11" s="4" t="inlineStr">
        <is>
          <t>Net income (loss)</t>
        </is>
      </c>
      <c r="D11" s="5" t="n">
        <v>-190874</v>
      </c>
      <c r="E11" s="5" t="n">
        <v>-190874</v>
      </c>
    </row>
    <row r="12">
      <c r="A12" s="4" t="inlineStr">
        <is>
          <t>Balance at ending at Mar. 31, 2021</t>
        </is>
      </c>
      <c r="B12" s="6" t="n">
        <v>4951</v>
      </c>
      <c r="C12" s="6" t="n">
        <v>15236173</v>
      </c>
      <c r="D12" s="6" t="n">
        <v>-16113303</v>
      </c>
      <c r="E12" s="6" t="n">
        <v>-872179</v>
      </c>
    </row>
    <row r="13">
      <c r="A13" s="4" t="inlineStr">
        <is>
          <t>Balance at ending (in shares) at Mar. 31, 2021</t>
        </is>
      </c>
      <c r="B13" s="5" t="n">
        <v>49501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90874</v>
      </c>
      <c r="C4" s="6" t="n">
        <v>-270750</v>
      </c>
    </row>
    <row r="5">
      <c r="A5" s="3" t="inlineStr">
        <is>
          <t>Adjustments to reconcile net loss to net cash provided by (used in) operating activities:</t>
        </is>
      </c>
    </row>
    <row r="6">
      <c r="A6" s="4" t="inlineStr">
        <is>
          <t>Depreciation</t>
        </is>
      </c>
      <c r="B6" s="5" t="n">
        <v>11471</v>
      </c>
      <c r="C6" s="5" t="n">
        <v>11328</v>
      </c>
    </row>
    <row r="7">
      <c r="A7" s="4" t="inlineStr">
        <is>
          <t>Amortization of operating lease asset</t>
        </is>
      </c>
      <c r="B7" s="5" t="n">
        <v>11203</v>
      </c>
      <c r="C7" s="5" t="n">
        <v>10474</v>
      </c>
    </row>
    <row r="8">
      <c r="A8" s="3" t="inlineStr">
        <is>
          <t>Changes in assets and liabilities:</t>
        </is>
      </c>
    </row>
    <row r="9">
      <c r="A9" s="4" t="inlineStr">
        <is>
          <t>Accounts receivable</t>
        </is>
      </c>
      <c r="B9" s="5" t="n">
        <v>-34297</v>
      </c>
      <c r="C9" s="5" t="n">
        <v>296662</v>
      </c>
    </row>
    <row r="10">
      <c r="A10" s="4" t="inlineStr">
        <is>
          <t>Inventory</t>
        </is>
      </c>
      <c r="B10" s="5" t="n">
        <v>-384</v>
      </c>
      <c r="C10" s="5" t="n">
        <v>-19629</v>
      </c>
    </row>
    <row r="11">
      <c r="A11" s="4" t="inlineStr">
        <is>
          <t>Prepaid expenses</t>
        </is>
      </c>
      <c r="B11" s="5" t="n">
        <v>-1765</v>
      </c>
      <c r="C11" s="5" t="n">
        <v>-4900</v>
      </c>
    </row>
    <row r="12">
      <c r="A12" s="4" t="inlineStr">
        <is>
          <t>Accounts payable and accrued expenses</t>
        </is>
      </c>
      <c r="B12" s="5" t="n">
        <v>33105</v>
      </c>
      <c r="C12" s="5" t="n">
        <v>-62853</v>
      </c>
    </row>
    <row r="13">
      <c r="A13" s="4" t="inlineStr">
        <is>
          <t>Operating lease liability</t>
        </is>
      </c>
      <c r="B13" s="5" t="n">
        <v>-11203</v>
      </c>
      <c r="C13" s="5" t="n">
        <v>-10474</v>
      </c>
    </row>
    <row r="14">
      <c r="A14" s="4" t="inlineStr">
        <is>
          <t>Accrued expenses - related party</t>
        </is>
      </c>
      <c r="B14" s="5" t="n">
        <v>37250</v>
      </c>
      <c r="C14" s="5" t="n">
        <v>52500</v>
      </c>
    </row>
    <row r="15">
      <c r="A15" s="4" t="inlineStr">
        <is>
          <t>Net cash (used in) provided by operating activities</t>
        </is>
      </c>
      <c r="B15" s="5" t="n">
        <v>-145494</v>
      </c>
      <c r="C15" s="5" t="n">
        <v>2358</v>
      </c>
    </row>
    <row r="16">
      <c r="A16" s="3" t="inlineStr">
        <is>
          <t>Cash Flows from Investing Activities:</t>
        </is>
      </c>
    </row>
    <row r="17">
      <c r="A17" s="4" t="inlineStr">
        <is>
          <t>Purchase of equipment</t>
        </is>
      </c>
      <c r="B17" s="4" t="inlineStr">
        <is>
          <t xml:space="preserve"> </t>
        </is>
      </c>
      <c r="C17" s="5" t="n">
        <v>-5067</v>
      </c>
    </row>
    <row r="18">
      <c r="A18" s="4" t="inlineStr">
        <is>
          <t>Net cash used in Investing activities</t>
        </is>
      </c>
      <c r="B18" s="4" t="inlineStr">
        <is>
          <t xml:space="preserve"> </t>
        </is>
      </c>
      <c r="C18" s="5" t="n">
        <v>-5067</v>
      </c>
    </row>
    <row r="19">
      <c r="A19" s="3" t="inlineStr">
        <is>
          <t>Cash Flows from Financing Activities:</t>
        </is>
      </c>
    </row>
    <row r="20">
      <c r="A20" s="4" t="inlineStr">
        <is>
          <t>Repayment of equipment note payable</t>
        </is>
      </c>
      <c r="B20" s="5" t="n">
        <v>-17733</v>
      </c>
      <c r="C20" s="5" t="n">
        <v>-16640</v>
      </c>
    </row>
    <row r="21">
      <c r="A21" s="4" t="inlineStr">
        <is>
          <t>Net cash used in financing activities</t>
        </is>
      </c>
      <c r="B21" s="5" t="n">
        <v>-17733</v>
      </c>
      <c r="C21" s="5" t="n">
        <v>-16640</v>
      </c>
    </row>
    <row r="22">
      <c r="A22" s="4" t="inlineStr">
        <is>
          <t>Net decrease in cash and cash equivalents</t>
        </is>
      </c>
      <c r="B22" s="5" t="n">
        <v>-163227</v>
      </c>
      <c r="C22" s="5" t="n">
        <v>-19349</v>
      </c>
    </row>
    <row r="23">
      <c r="A23" s="4" t="inlineStr">
        <is>
          <t>Cash and cash equivalents, beginning of period</t>
        </is>
      </c>
      <c r="B23" s="5" t="n">
        <v>336564</v>
      </c>
      <c r="C23" s="5" t="n">
        <v>674844</v>
      </c>
    </row>
    <row r="24">
      <c r="A24" s="4" t="inlineStr">
        <is>
          <t>Cash and cash equivalents, end of period</t>
        </is>
      </c>
      <c r="B24" s="5" t="n">
        <v>173337</v>
      </c>
      <c r="C24" s="5" t="n">
        <v>655495</v>
      </c>
    </row>
    <row r="25">
      <c r="A25" s="3" t="inlineStr">
        <is>
          <t>Supplemental Disclosures</t>
        </is>
      </c>
    </row>
    <row r="26">
      <c r="A26" s="4" t="inlineStr">
        <is>
          <t>Cash paid during the period for interest</t>
        </is>
      </c>
      <c r="B26" s="5" t="n">
        <v>2631</v>
      </c>
      <c r="C26" s="5" t="n">
        <v>3723</v>
      </c>
    </row>
    <row r="27">
      <c r="A27" s="4" t="inlineStr">
        <is>
          <t>Cash paid during the period for taxes</t>
        </is>
      </c>
      <c r="B27" s="4" t="inlineStr">
        <is>
          <t xml:space="preserve"> </t>
        </is>
      </c>
      <c r="C2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3 Months Ended</t>
        </is>
      </c>
    </row>
    <row r="2">
      <c r="B2" s="2" t="inlineStr">
        <is>
          <t>Mar. 31, 2021</t>
        </is>
      </c>
    </row>
    <row r="3">
      <c r="A3" s="3" t="inlineStr">
        <is>
          <t>Organization, Consolidation and Presentation of Financial Statements [Abstract]</t>
        </is>
      </c>
    </row>
    <row r="4">
      <c r="A4" s="4" t="inlineStr">
        <is>
          <t>ORGANIZATION AND OPERATIONS</t>
        </is>
      </c>
      <c r="B4" s="4" t="inlineStr">
        <is>
          <t>NOTE
A - ORGANIZATION AND OPERATIONS Enviro
Technologies U.S., Inc., a Florida corporation (the “Company”), is a manufacturer and provider of environmental and industrial
separation technology. The Company developed, and now manufactures and sells the V-Inline Separator, a technology that efficiently separates
liquid/liquid, liquid/solid or liquid/liquid/solid fluid streams with distinct specific gravities. On June 8, 2017, the Company and Florida
Precision Aerospace, Inc., a Florida corporation (“FPA”), a wholly-owned subsidiary of the Company, closed the transactions
contemplated by the Technology Purchase Agreement dated March 13, 2017 with Schlumberger Technology Corporation, a Texas corporation,
Schlumberger Canada Limited, a Canadian entity, and Schlumberger B.V., an entity organized under the laws of the Netherlands (collectively,
“Schlumberger”) for the sale of our intellectual property, substantially consisting of Voraxial patents, marks, software
and copyrights (the “Intellectual Property”). As part of the agreement, Schlumberger granted us a non-exclusive, worldwide,
royalty-free licenses (the “Grant Back Licenses”), to make, use, sell, offer for sale, and import products and processes
embodying the Intellectual Property outside the oil and gas market. Current and potential commercial applications and markets include
mining, utilities, manufacturing, waste-to-energy among other industries. FPA
is used to manufacture, assemble and test the V-Inline Separator. On August 20, 2020, the Company’s shareholders approved a change
of domicile of the Company from Idaho to Florida. On December 28, 2020, the Company received the file stamped Certificate of Domestication
and Articles of Incorporation from the Secretary of State of Florida, which was effective on December 18, 2020, thereby completing the
change in domicile from Idaho to Florida. In connection with the change in domicile from Idaho to Florida, the Company’s name changed
to “Enviro Technologies U.S., In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ING CONCERN</t>
        </is>
      </c>
      <c r="B1" s="2" t="inlineStr">
        <is>
          <t>3 Months Ended</t>
        </is>
      </c>
    </row>
    <row r="2">
      <c r="B2" s="2" t="inlineStr">
        <is>
          <t>Mar. 31, 2021</t>
        </is>
      </c>
    </row>
    <row r="3">
      <c r="A3" s="3" t="inlineStr">
        <is>
          <t>Accounting Policies [Abstract]</t>
        </is>
      </c>
    </row>
    <row r="4">
      <c r="A4" s="4" t="inlineStr">
        <is>
          <t>GOING CONCERN</t>
        </is>
      </c>
      <c r="B4" s="4" t="inlineStr">
        <is>
          <t>NOTE
B – GOING CONCERN Since
entering into the Technology Purchase Agreement, Supply Agreement and Grant Back License in June 2017, we have generated limited revenues,
significantly less than we anticipated, under the terms of any of these agreements. Although the Supply Agreement expired in June 2020,
we continue to have a relationship with Schlumberger. The Grant Back License did not expire. There are no assurances that the Grant Back
License will ever generate any material ongoing revenues. We intend to continue to seek opportunities for the V-Inline Separator. Our
ability to increase our revenues in future periods will depend on a number of factors, many of which are beyond our control, including
our ability to generate sales of the V-Inline Separator, our ability to leverage the Grant Back License to generate additional revenues,
the continuing impact of the Covid-19 pandemic on the economy in general and the Company in particular, competitive efforts and other
general economic trends. There are no assurances we will return to the pre-Covid revenue and profitability levels of 2019 or report profitable
operations in the future. Further, the lingering economic impact of the Covid-19 pandemic may have a continued negative effect on the
potential for sales of V-inline Separators. At
March 31, 2021, we had a working capital deficit of $986,502, an accumulated deficit of $16,113,303. We do not have any external
sources of liquidity. Our revenues have declined significantly from quarter ended and year ended December 31, 2019, our last full reporting
period prior to the start of Covid-19 pandemic and has yet to recover. Covid-19 pandemic has created a very challenging economic condition
for our company. In an effort to conserve our cash resources to sustain our operations until such time as the economy begins returning
to pre-Covid-19 pandemic activity levels, we have reduced employee hours and accrued a portion of management’s salary. We also
have begun marketing our machining capabilities to local manufactures. There are no assurances, however, that these efforts will be sufficient
to permit us to pay our operating expenses. In the event we cannot increase our revenues, we may be required to scale back or cease operations,
sell or liquidate our assets and possibly seek bankruptcy protection. As
a result of the above, there is substantial doubt about the ability of the Company to continue as a going concern and the accompanying
condensed consolidated financial statements have been prepared assuming that the Company will continue as a going concern. The accompanying
condensed consolidated financial statements do not include any adjustments that may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C
- SUMMARY OF SIGNIFICANT ACCOUNTING POLICIES BASIS
OF PRESENTATION The condensed consolidated financial statements
presented herein have been prepared pursuant to the rules and regulations of the Securities and Exchange Commission (“SEC”).
Certain information and footnote disclosures normally included in financial statements prepared in accordance with accounting principles
generally accepted in the United States of America have been condensed or omitted pursuant to such rules and regulations. The condensed
consolidated financial statements should be read in conjunction with the company’s annual consolidated financial statements, notes
and accounting policies included in the Company’s Annual Report on Form 10-K for the year ended December 31, 2020, as filed
with the SEC on March 31, 2021. In the opinion of management, all adjustments, which are necessary to provide a fair presentation of financial
position as of March 31, 2021, and the related operating results and cash flows for the interim period presented, have been made.
The results of operations, for the period presented are not necessarily indicative of the results to be expected for the year. Principles
of Consolidation The unaudited condensed consolidated financial
statements include the accounts of the parent company, Enviro Technologies U.S., Inc., and its wholly-owned subsidiary, Florida Precision
Aerospace, Inc. All significant intercompany accounts and transactions have been eliminated.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Significant estimates include
valuation of deferred tax assets, allowance for doubtful accounts and allowance for inventory obsolescence. Actual results may differ. Revenue
Recognition We account for our revenues in accordance with
the Accounting Standard Codification Topic 606, “ Revenue from Contracts with Customers The Company derives its revenue from the sale of the V-Inline Separators and some high
precision manufacturing projects. We pursued designing, manufacturing and selling face shields during the Covid-19 quarantine period
and are constantly seeking other sources of revenues. Revenues that are generated from high precision
manufacturing projects are recognized when we satisfy a performance obligation by transferring control of the promised goods or services
to our customers at a point in time, in an amount specified in the contract with our customer and that reflects the consideration we expect
to be entitled to in exchange for those goods or services. The Company also assesses our customer’s ability and intention to pay,
which is based on a variety of factors including our customer’s historical payment experience and financial condition. Revenues that are generated from sales of V-Inline
separators, auxiliary equipment and parts and face shields are typically recognized upon shipment. Our standard agreements generally
do not include customer acceptance or post shipment installation provisions. However, if such provisions have been included or there
is an uncertainty about customer order, revenue is deferred until we have evidence of customer order and all terms of the agreement have
been complied with. As of March 31, 2021, and December 31, 2020, respectively, there was $0 of deposits from customers. ACCOUNTS RECEIVABLE Accounts receivable are presented net of an allowance
for doubtful accounts. The company maintains allowances for doubtful accounts for estimated losses. The company reviews the accounts receivable
on a periodic basis and makes general and specific allowance when there is a doubt as to the collectability of individual balances. In
evaluating the collectability of individual receivable balances, the Company considers many factors, including the age of the balance,
customer’s historical payment history, and its current credit-worthiness and current economic trends. Accounts are written off after
exhaustive efforts at collections. At March 31, 2021 and December 31, 2020, the Company has $7,044 and $7,044 in the allowance for doubtful
accounts, respectively. Fair
Value of Instruments The carrying amounts of the Company’s financial
instruments, including cash and cash equivalents, inventory, accounts payable and accrued expenses at March 31, 2021 and December 31,
2020, approximate their fair value because of their relatively short-term nature. ASC 820 “ Disclosures about Fair Value
of Financial Instruments The Company accounts for certain assets and liabilities
at fair value. The hierarchy below lists three levels of fair value based on the extent to which inputs used in measuring fair value is
observable in the market. We categorize each of our fair value measurements in one of these three levels based on the lowest level input
that is significant to the fair value measurement in its entirety. These levels are: Level 1—inputs are based upon unadjusted
quoted prices for identical instruments traded in active markets. We have no Level 1 instruments as of March 31, 2021 and December 31,
2020. Level 2— 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including interest rate curves, foreign
exchange rates, and forward and spot prices for currencies and commodities. We have no Level 2 instruments as of March 31, 2021 and
December 31, 2020. Level 3—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We have no Level 3 instruments as of March 31, 2021 and December 31, 2020. Cash
and Cash Equivalents The Company considers all highly liquid investments
with a maturity of three months or less at the date of purchase to be cash equivalents. The Company maintains its cash balances with various
financial institutions. Balances at these institutions may at times exceed the Federal Deposit Insurance Corporate (“FDIC”)
limits. As of March 31, 2021 and December 31, 2020, the Company has a cash concentration in excess of FDIC limits of $0 and $80,014,
respectively. Inventory Inventory primarily consists of components, including
raw material and finished parts for the V-Inline Separator and face shields and is priced at lower of cost or net realizable value. Net
realizable value is defined as sales price less cost of completion and disposable and transportation. Inventory may include units being
rented on a short term basis or components held by third parties in connection with pilot programs as part of the continuing evaluation
by such third parties as to the effectiveness and usefulness of the service to be incorporated into their respective operations. The third
parties do not have a contractual obligation to purchase the equipment. The Company maintains the title and risk of loss. Therefore, these
units are included in the inventory of the Company. As of March 31, 2021 and December 31, 2020:
March 31, 2021
December 31, 2020
Raw materials $ 30,529 $ 30,145
Work in process 10,240 10,240
Finished goods 72,950 72,950
Total $ 113,719 $ 113,335 Inventory amounts are presented net of allowance
for inventory reserves of $75,785 and $75,785 as of March 31, 2021 and December 31, 2020, respectively. Fixed
Assets Fixed assets are stated at cost less accumulated
depreciation. The cost of maintenance and repairs is expensed to operations as incurred. Depreciation is computed by the straight-line
method over the estimated economic useful life of the assets (5-10 years). Gains and losses recognized from the sales or disposal of assets
is the difference between the sales price and the recorded cost less accumulated depreciation less costs of disposal. Net
Loss Per Share In accordance with the accounting guidance now
codified as FASB ASC Topic 260, “ Earnings per Share” As of March 31, 2021 and 2020, there were 10,000
and 1,346,500 shares issuable upon the exercise of options, respectively. The Company had a net loss for the periods ended March 31,
2021 and 2020; therefore, common stock equivalent shares are excluded from the computation of net loss per share if their effect is anti-dilutive. INCOME TAXES The Company accounts for income taxes under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BUSINESS SEGMENTS The Company operates in one segment and therefore
segment information is not presented. LEASES The Company accounts for leases in
accordance with Accounting Standard Codification Topic 842. Advertising
Costs Advertising costs are expensed as incurred and
are included in general and administrative expenses. There was $168 and $1,863 in advertising costs during the periods ended March 31,
2021 and March 31, 2020, respectively. Stock-Based
Compensation The Company accounts for stock-based instruments
issued for services in accordance with ASC 718 “ Compensation – Stock Compensation Recent
Accounting Pronouncements All newly issued accounting pronouncements, but
not yet effective, have been deemed either immaterial or not applic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7:02:09Z</dcterms:created>
  <dcterms:modified xmlns:dcterms="http://purl.org/dc/terms/" xmlns:xsi="http://www.w3.org/2001/XMLSchema-instance" xsi:type="dcterms:W3CDTF">2021-05-17T17:02:09Z</dcterms:modified>
</cp:coreProperties>
</file>